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GOLDMA" sheetId="2" r:id="rId2"/>
    <s:sheet name="Risk_Return Detail Data - GOLDM"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86">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Jun. 9,
		2015</t>
  </si>
  <si>
    <t>Document Effective Date</t>
  </si>
  <si>
    <t>dei_DocumentEffectiveDate</t>
  </si>
  <si>
    <t>Prospectus Date</t>
  </si>
  <si>
    <t>rr_ProspectusDate</t>
  </si>
  <si>
    <t>Apr. 30,
		2015</t>
  </si>
  <si>
    <t>12 Months Ended</t>
  </si>
  <si>
    <t>Apr. 30, 2015</t>
  </si>
  <si>
    <t xml:space="preserve">GOLDMAN SACHS TRUST Goldman Sachs Select Satellite Funds Class A Shares, Class C Shares, Institutional Shares, Class IR Shares and Class R Shares of the Goldman Sachs Absolute Return Tracker Fund Goldman Sachs Commodity Strategy Fund Goldman Sachs Dynamic Allocation Fund Goldman Sachs Dynamic Commodity Strategy Fund (each, a “Fund” and, collectively, the “Funds”) Supplement dated June 9, 2015 to the Prospectus dated April 30, 2015, as supplemented to date (the “Prospectus”) Effective immediately, the Funds’ Prospectus is revised as follows: The following table replaces the “Annual Fund Operating Expenses” table under the section of the Prospectus: Class A Class C Institutional Class IR Class R Annual Fund Operating Expenses (expenses that you pay each year as a percentage of the value of your investment): Management Fees 1.10% 1.10% 1.10% 1.10% 1.10% Distribution and/or Service (12b-1) Fees 0.25% 0.75% None None 0.50% Other Expenses 0.24% 0.49% 0.09% 0.24% 0.24% Service Fees Non e 0.25 % Non e Non e Non e All Other Expenses 0.24 % 0.24 % 0.09 % 0.24 % 0.24 % Acquired Fund Fees and Expenses 2 0.16% 0.16% 0.16% 0.16% 0.16% Total Annual Fund Operating Expenses 3 1.75% 2.50% 1.35% 1.50% 2.00% Fee Waivers and Expense Limitation 4 (0.55)% (0.55)% (0.55)% (0.54)% (0.55)% Total Annual Fund Operating Expenses After Fee Waivers and Expense Limitation 3 1.20% 1.95% 0.80% 0.96% 1.45% 2 “Acquired Fund Fees and Expenses” reflect the expenses (including the management fee) borne by the Fund as a shareholder of the ART Subsidiary (as defined below) and other investment companies in which the Fund invests. 3 The “Total Annual Fund Operating Expenses” do not correlate to the ratios of net and total expenses to average net assets provided in the Financial Highlights, which reflect the operating expenses of the Fund and do not include “Acquired Fund Fees and Expenses”. 4 The Investment Adviser has agreed to: (i) waive a portion of its management fee in order to achieve an effective net management fee rate of 0.70% as an annual percentage rate of the average daily net assets of the Fund; (ii) waive a portion of its management fee payable by the Fund in an amount equal to any management fees it earns as an investment adviser to any of the affiliated funds in which the Fund invests; (iii) waive a portion of its management fee in an amount equal to the management fee paid to the Investment Adviser by the ART Subsidiary at an annual rate of 0.42% of the ART Subsidiary’s average daily net assets; and (iv) reduce or limit “Other Expenses” (excluding acquired fund fees and expenses, transfer agency fees and expenses, service fees, taxes, dividend and interest expenses on short sales, interest, brokerage fees, shareholder meeting, litigation, indemnification and extraordinary expenses) to 0.014% of the Fund’s average daily net assets. The management fee waiver arrangement with respect to the ART Subsidiary may not be discontinued by the Investment Adviser as long as its contract with the ART Subsidiary is in place. The other management fee waiver and expense limitation arrangements will remain in effect through at least April 30, 2016, and prior to such date the Investment Adviser may not terminate the arrangements without the approval of the Board of Trustees. The section of the Prospectus is replaced with the following: This Example is intended to help you compare the cost of investing in the Fund with the cost of investing in other mutual funds. The Example assumes that you invest $10,000 in Class A, Class C, Institutional, Class IR and/or Class R Shares of the Fund for the time periods indicated and then redeem all of your Class A, Class C, Institutional, Class IR and/or Class R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 1 Year 3 Years 5 Years 10 Years Class A Shares $ 666 $ 1,020 $ 1,398 $ 2,456 Class C Shares  Assuming complete redemption at end of period $ 298 $ 726 $ 1,281 $ 2,795  Assuming no redemption $ 198 $ 726 $ 1,281 $ 2,795 Institutional Shares $ 82 $ 373 $ 687 $ 1,576 Class IR Shares $ 98 $ 421 $ 767 $ 1,744 Class R Shares $ 148 $ 574 $ 1,027 $ 2,283 The following table replaces the “Annual Fund Operating Expenses” table under the section of the Prospectus: Class A Class C Institutional Class IR Class R Annual Fund Operating Expenses (expenses that you pay each year as a percentage of the value of your investment): Management Fees 0.50% 0.50% 0.50% 0.50% 0.50% Distribution and/or Service (12b-1) Fees 0.25% 0.75% None None 0.50% Other Expenses 0.20% 0.46% 0.12% 0.21% 0.21% Service Fees Non e 0.25 % Non e Non e Non e All Other Expenses 0.20 % 0.21 % 0.12 % 0.21 % 0.21 % Acquired Fund Fees and Expenses 2 0.16% 0.16% 0.16% 0.16% 0.16% Total Annual Fund Operating Expenses 3 1.11% 1.87% 0.78% 0.87% 1.37% Fee Waivers and Expense Limitation 4 (0.13)% (0.15)% (0.15)% (0.16)% (0.15)% Total Annual Fund Operating Expenses After Fee Waivers and Expense Limitation 3,5 0.98% 1.72% 0.63% 0.71% 1.22% 2 “Acquired Fund Fees and Expenses” reflect the expenses (including the management fee) borne by the Fund as a shareholder of the CSF Subsidiary (as defined below) and other investment companies in which the Fund invests. 3 The “Total Annual Fund Operating Expenses” do not correlate to the ratios of net and total expenses to average net assets provided in the Financial Highlights, which reflect the operating expenses of the Fund and do not include “Acquired Fund Fees and Expenses”. 4 The Investment Adviser has agreed to (i) waive a portion of its management fee payable by the Fund in an amount equal to any management fees it earns as an investment adviser to any of the affiliated funds in which the Fund invests; (ii) waive a portion of its management fee in an amount equal to the management fee paid to the Investment Adviser by the CSF Subsidiary at an annual rate of 0.42% of the CSF Subsidiary’s average daily net assets, and (iii) reduce or limit “Other Expenses” (excluding acquired fund fees and expenses, transfer agency fees and expenses, service fees, taxes, interest, brokerage fees, shareholder meeting, litigation, indemnification and extraordinary expenses) to 0.074% of the Fund’s average daily net assets. The management fee waiver arrangement with respect to the CSF Subsidiary may not be discontinued by the Investment Adviser as long as its contract with the CSF Subsidiary is in place. The other management fee waiver and expense limitation arrangements will remain in effect through at least April 30, 2016, and prior to such date the Investment Adviser may not terminate the arrangements without the approval of the Board of Trustees. 5 The Fund’s “Total Annual Fund Operating Expenses After Fee Waivers and Expense Limitation” have been restated to reflect the fee waivers and expense limitation currently in effect. The section of the Prospectus is replaced with the following: This Example is intended to help you compare the cost of investing in the Fund with the cost of investing in other mutual funds. The Example assumes that you invest $10,000 in Class A, Class C, Institutional, Class IR and/or Class R Shares of the Fund for the time periods indicated and then redeem all of your Class A, Class C, Institutional, Class IR and/or Class R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 1 Year 3 Years 5 Years 10 Years Class A Shares $ 545 $ 775 $ 1,022 $ 1,730 Class C Shares  Assuming complete redemption at end of period $ 275 $ 573 $ 997 $ 2,178  Assuming no redemption $ 175 $ 573 $ 997 $ 2,178 Institutional Shares $ 64 $ 234 $ 419 $ 952 Class IR Shares $ 73 $ 262 $ 467 $ 1,058 Class R Shares $ 124 $ 419 $ 736 $ 1,633 The section of the Prospectus is replaced with the following: This Example is intended to help you compare the cost of investing in the Fund with the cost of investing in other mutual funds. The Example assumes that you invest $10,000 in Class A, Class C, Institutional, Class IR and/or Class R Shares of the Fund for the time periods indicated and then redeem all of your Class A, Class C, Institutional, Class IR and/or Class R Shares at the end of those periods. The Example also assumes that your investment has a 5% return each year and that the Fund’s operating expenses remain the same (except that the Example incorporates the fee waivers with respect to the effective net management fee rate and affiliated fund fees and the expense limitation arrangement for only the first year). Although your actual costs may be higher or lower, based on these assumptions, your costs would be: 1 Year 3 Years 5 Years 10 Years Class A Shares $ 672 $ 977 $ 1,304 $ 2,227 Class C Shares  Assuming complete redemption at end of period $ 303 $ 681 $ 1,185 $ 2,570  Assuming no redemption $ 203 $ 681 $ 1,185 $ 2,570 Institutional Shares $ 86 $ 325 $ 584 $ 1,322 Class IR Shares $ 102 $ 373 $ 665 $ 1,495 Class R Shares $ 155 $ 520 $ 909 $ 1,999 The following table replaces the “Annual Fund Operating Expenses” table under the section of the Prospectus: Class A Class C Institutional Class IR Class R Annual Fund Operating Expenses (expenses that you pay each year as a percentage of the value of your investment) Management Fees 0.80% 0.80% 0.80% 0.80% 0.80% Distribution and/or Service (12b-1) Fees 0.25% 0.75% None None 0.50% Other Expenses 2 1.19% 1.45% 1.10% 1.20% 1.20% Service Fees Non e 0.25 % Non e Non e Non e All Other Expenses 1.19 % 1.20 % 1.10 % 1.20 % 1.20 % Acquired Fund Fees and Expenses 3 0.22% 0.22% 0.22% 0.22% 0.22% Total Annual Fund Operating Expenses 4 2.46% 3.22% 2.12% 2.22% 2.72% Fee Waiver and Expense Limitation 5 (1.23)% (1.20)% (1.21)% (1.21)% (1.21)% Total Annual Fund Operating Expenses After Fee Waiver and Expense Limitation 4 1.23% 2.02% 0.91% 1.01% 1.51% 2 The Fund’s “Other Expenses” have been restated to reflect expenses expected to be incurred during the current fiscal year. 3 The Fund’s “Acquired Fund Fees and Expenses” reflect the expenses (including the management fee) borne by the Fund as a shareholder of the DCS Subsidiary (as defined below) and other investment companies in which the Fund invests. 4 The “Total Annual Fund Operating Expenses” do not correlate to the ratios of net and total expenses to average net assets provided in the Financial Highlights, which reflect the operating expenses of the Fund and do not include “Acquired Fund Fees and Expenses”. 5 The Investment Adviser has agreed to (i) waive a portion of the management fee in an amount equal to the management fee paid to the Investment Adviser by the DCS Subsidiary at an annual rate of 0.42% of the DCS Subsidiary’s average daily net assets, and (ii) reduce or limit “Other Expenses” (excluding acquired fund fees and expenses, transfer agency fees and expenses, service fees, taxes, interest, brokerage fees, shareholder meeting, litigation, indemnification and extraordinary expenses) to 0.014% of the Fund’s average daily net assets. The management fee waiver arrangement may not be discontinued by the Investment Adviser as long as its contract with the DCS Subsidiary is in place. The expense limitation arrangement will remain in effect through at least April 30, 2016, and prior to such date the Investment Adviser may not terminate the arrangement without the approval of the Board of Trustees. The section of the Prospectus is replaced with the following: This Example is intended to help you compare the cost of investing in the Fund with the cost of investing in other mutual funds. The Example assumes that you invest $10,000 in Class A, Class C, Institutional, Class IR and/or Class R Shares of the Fund for the time periods indicated and then redeem all of your Class A, Class C, Institutional, Class IR and/or Class R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 1 Year 3 Years 5 Years 10 Years Class A Shares $ 570 $ 1,071 $ 1,597 $ 3,035 Class C Shares  Assuming complete redemption at end of period $ 305 $ 882 $ 1,582 $ 3,445  Assuming no redemption $ 205 $ 882 $ 1,582 $ 3,445 Institutional Shares $ 93 $ 549 $ 1,031 $ 2,363 Class IR Shares $ 103 $ 579 $ 1,081 $ 2,463 Class R Shares $ 154 $ 730 $ 1,333 $ 2,964 </t>
  </si>
  <si>
    <t>Supplement [Text Block]</t>
  </si>
  <si>
    <t>gst1_SupplementTextBlock</t>
  </si>
  <si>
    <t>Goldman Sachs Absolute Return Tracker Fund</t>
  </si>
  <si>
    <t xml:space="preserve">GOLDMAN SACHS TRUST Goldman Sachs Select Satellite Funds Class A Shares, Class C Shares, Institutional Shares, Class IR Shares and Class R Shares of the Goldman Sachs Absolute Return Tracker Fund (each, a “Fund” and, collectively, the “Funds”) Supplement dated June 9, 2015 to the Prospectus dated April 30, 2015, as supplemented to date (the “Prospectus”) Effective immediately, the Funds’ Prospectus is revised as follows: The following table replaces the “Annual Fund Operating Expenses” table under the section of the Prospectus: Class A Class C Institutional Class IR Class R Annual Fund Operating Expenses (expenses that you pay each year as a percentage of the value of your investment): Management Fees 1.10% 1.10% 1.10% 1.10% 1.10% Distribution and/or Service (12b-1) Fees 0.25% 0.75% None None 0.50% Other Expenses 0.24% 0.49% 0.09% 0.24% 0.24% Service Fees Non e 0.25 % Non e Non e Non e All Other Expenses 0.24 % 0.24 % 0.09 % 0.24 % 0.24 % Acquired Fund Fees and Expenses 2 0.16% 0.16% 0.16% 0.16% 0.16% Total Annual Fund Operating Expenses 3 1.75% 2.50% 1.35% 1.50% 2.00% Fee Waivers and Expense Limitation 4 (0.55)% (0.55)% (0.55)% (0.54)% (0.55)% Total Annual Fund Operating Expenses After Fee Waivers and Expense Limitation 3 1.20% 1.95% 0.80% 0.96% 1.45% 2 “Acquired Fund Fees and Expenses” reflect the expenses (including the management fee) borne by the Fund as a shareholder of the ART Subsidiary (as defined below) and other investment companies in which the Fund invests. 3 The “Total Annual Fund Operating Expenses” do not correlate to the ratios of net and total expenses to average net assets provided in the Financial Highlights, which reflect the operating expenses of the Fund and do not include “Acquired Fund Fees and Expenses”. 4 The Investment Adviser has agreed to: (i) waive a portion of its management fee in order to achieve an effective net management fee rate of 0.70% as an annual percentage rate of the average daily net assets of the Fund; (ii) waive a portion of its management fee payable by the Fund in an amount equal to any management fees it earns as an investment adviser to any of the affiliated funds in which the Fund invests; (iii) waive a portion of its management fee in an amount equal to the management fee paid to the Investment Adviser by the ART Subsidiary at an annual rate of 0.42% of the ART Subsidiary’s average daily net assets; and (iv) reduce or limit “Other Expenses” (excluding acquired fund fees and expenses, transfer agency fees and expenses, service fees, taxes, dividend and interest expenses on short sales, interest, brokerage fees, shareholder meeting, litigation, indemnification and extraordinary expenses) to 0.014% of the Fund’s average daily net assets. The management fee waiver arrangement with respect to the ART Subsidiary may not be discontinued by the Investment Adviser as long as its contract with the ART Subsidiary is in place. The other management fee waiver and expense limitation arrangements will remain in effect through at least April 30, 2016, and prior to such date the Investment Adviser may not terminate the arrangements without the approval of the Board of Trustees. The section of the Prospectus is replaced with the following: This Example is intended to help you compare the cost of investing in the Fund with the cost of investing in other mutual funds. The Example assumes that you invest $10,000 in Class A, Class C, Institutional, Class IR and/or Class R Shares of the Fund for the time periods indicated and then redeem all of your Class A, Class C, Institutional, Class IR and/or Class R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 1 Year 3 Years 5 Years 10 Years Class A Shares $ 666 $ 1,020 $ 1,398 $ 2,456 Class C Shares  Assuming complete redemption at end of period $ 298 $ 726 $ 1,281 $ 2,795  Assuming no redemption $ 198 $ 726 $ 1,281 $ 2,795 Institutional Shares $ 82 $ 373 $ 687 $ 1,576 Class IR Shares $ 98 $ 421 $ 767 $ 1,744 Class R Shares $ 148 $ 574 $ 1,027 $ 2,283 </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April 30, 2016</t>
  </si>
  <si>
    <t>Expenses Not Correlated to Ratio Due to Acquired Fund Fees [Text]</t>
  </si>
  <si>
    <t>rr_ExpensesNotCorrelatedToRatioDueToAcquiredFundFees</t>
  </si>
  <si>
    <t>The &amp;#147;Total Annual Fund Operating Expenses&amp;#148; do not correlate to the ratios of net and total expenses to average net assets provided in the Financial Highlights, which reflect the operating expenses of the Fund and do not include &amp;#147;Acquired Fund Fees and Expenses&amp;#148;.</t>
  </si>
  <si>
    <t>Expense Example Narrative [Text Block]</t>
  </si>
  <si>
    <t>rr_ExpenseExampleNarrativeTextBlock</t>
  </si>
  <si>
    <t>This Example is intended to help you compare the cost of investing in the Fund with the cost of investing in other mutual funds.</t>
  </si>
  <si>
    <t>Expense Example by, Year, Caption [Text]</t>
  </si>
  <si>
    <t>rr_ExpenseExampleByYearCaption</t>
  </si>
  <si>
    <t>Assuming complete redemption at end of period</t>
  </si>
  <si>
    <t>Expense Example, No Redemption, By Year, Caption [Text]</t>
  </si>
  <si>
    <t>rr_ExpenseExampleNoRedemptionByYearCaption</t>
  </si>
  <si>
    <t>Assuming no redemption</t>
  </si>
  <si>
    <t>Goldman Sachs Absolute Return Tracker Fund | Class A</t>
  </si>
  <si>
    <t>Management Fees</t>
  </si>
  <si>
    <t>rr_ManagementFeesOverAssets</t>
  </si>
  <si>
    <t>1.10%</t>
  </si>
  <si>
    <t>Distribution and/or Service (12b-1) Fees</t>
  </si>
  <si>
    <t>rr_DistributionAndService12b1FeesOverAssets</t>
  </si>
  <si>
    <t>0.25%</t>
  </si>
  <si>
    <t>Service Fees</t>
  </si>
  <si>
    <t>rr_Component1OtherExpensesOverAssets</t>
  </si>
  <si>
    <t xml:space="preserve">none
				</t>
  </si>
  <si>
    <t>All Other Expenses</t>
  </si>
  <si>
    <t>rr_Component3OtherExpensesOverAssets</t>
  </si>
  <si>
    <t>0.24%</t>
  </si>
  <si>
    <t>Other Expenses</t>
  </si>
  <si>
    <t>rr_OtherExpensesOverAssets</t>
  </si>
  <si>
    <t>Acquired Fund Fees and Expenses</t>
  </si>
  <si>
    <t>[1]</t>
  </si>
  <si>
    <t>rr_AcquiredFundFeesAndExpensesOverAssets</t>
  </si>
  <si>
    <t>0.16%</t>
  </si>
  <si>
    <t>Total Annual Fund Operating Expenses</t>
  </si>
  <si>
    <t>[2]</t>
  </si>
  <si>
    <t>rr_ExpensesOverAssets</t>
  </si>
  <si>
    <t>1.75%</t>
  </si>
  <si>
    <t>Fee Waivers and Expense Limitation</t>
  </si>
  <si>
    <t>[3]</t>
  </si>
  <si>
    <t>rr_FeeWaiverOrReimbursementOverAssets</t>
  </si>
  <si>
    <t>(0.55%)</t>
  </si>
  <si>
    <t>Total Annual Fund Operating Expenses After Fee Waivers and Expense Limitation</t>
  </si>
  <si>
    <t>rr_NetExpensesOverAssets</t>
  </si>
  <si>
    <t>1.20%</t>
  </si>
  <si>
    <t>1 Year</t>
  </si>
  <si>
    <t>rr_ExpenseExampleYear01</t>
  </si>
  <si>
    <t>3 Years</t>
  </si>
  <si>
    <t>rr_ExpenseExampleYear03</t>
  </si>
  <si>
    <t>5 Years</t>
  </si>
  <si>
    <t>rr_ExpenseExampleYear05</t>
  </si>
  <si>
    <t>10 Years</t>
  </si>
  <si>
    <t>rr_ExpenseExampleYear10</t>
  </si>
  <si>
    <t>Goldman Sachs Absolute Return Tracker Fund | Class C</t>
  </si>
  <si>
    <t>0.75%</t>
  </si>
  <si>
    <t>0.49%</t>
  </si>
  <si>
    <t>2.50%</t>
  </si>
  <si>
    <t>1.95%</t>
  </si>
  <si>
    <t>rr_ExpenseExampleNoRedemptionYear01</t>
  </si>
  <si>
    <t>rr_ExpenseExampleNoRedemptionYear03</t>
  </si>
  <si>
    <t>rr_ExpenseExampleNoRedemptionYear05</t>
  </si>
  <si>
    <t>rr_ExpenseExampleNoRedemptionYear10</t>
  </si>
  <si>
    <t>Goldman Sachs Absolute Return Tracker Fund | Institutional</t>
  </si>
  <si>
    <t>0.09%</t>
  </si>
  <si>
    <t>1.35%</t>
  </si>
  <si>
    <t>0.80%</t>
  </si>
  <si>
    <t>Goldman Sachs Absolute Return Tracker Fund | Class IR</t>
  </si>
  <si>
    <t>1.50%</t>
  </si>
  <si>
    <t>(0.54%)</t>
  </si>
  <si>
    <t>0.96%</t>
  </si>
  <si>
    <t>Goldman Sachs Absolute Return Tracker Fund | Class R</t>
  </si>
  <si>
    <t>0.50%</t>
  </si>
  <si>
    <t>2.00%</t>
  </si>
  <si>
    <t>1.45%</t>
  </si>
  <si>
    <t>Goldman Sachs Commodity Strategy Fund</t>
  </si>
  <si>
    <t xml:space="preserve">GOLDMAN SACHS TRUST Goldman Sachs Select Satellite Funds Class A Shares, Class C Shares, Institutional Shares, Class IR Shares and Class R Shares of the Goldman Sachs Commodity Strategy Fund (each, a “Fund” and, collectively, the “Funds”) Supplement dated June 9, 2015 to the Prospectus dated April 30, 2015, as supplemented to date (the “Prospectus”) Effective immediately, the Funds’ Prospectus is revised as follows: The following table replaces the “Annual Fund Operating Expenses” table under the section of the Prospectus: Class A Class C Institutional Class IR Class R Annual Fund Operating Expenses (expenses that you pay each year as a percentage of the value of your investment): Management Fees 0.50% 0.50% 0.50% 0.50% 0.50% Distribution and/or Service (12b-1) Fees 0.25% 0.75% None None 0.50% Other Expenses 0.20% 0.46% 0.12% 0.21% 0.21% Service Fees Non e 0.25 % Non e Non e Non e All Other Expenses 0.20 % 0.21 % 0.12 % 0.21 % 0.21 % Acquired Fund Fees and Expenses 2 0.16% 0.16% 0.16% 0.16% 0.16% Total Annual Fund Operating Expenses 3 1.11% 1.87% 0.78% 0.87% 1.37% Fee Waivers and Expense Limitation 4 (0.13)% (0.15)% (0.15)% (0.16)% (0.15)% Total Annual Fund Operating Expenses After Fee Waivers and Expense Limitation 3,5 0.98% 1.72% 0.63% 0.71% 1.22% 2 “Acquired Fund Fees and Expenses” reflect the expenses (including the management fee) borne by the Fund as a shareholder of the CSF Subsidiary (as defined below) and other investment companies in which the Fund invests. 3 The “Total Annual Fund Operating Expenses” do not correlate to the ratios of net and total expenses to average net assets provided in the Financial Highlights, which reflect the operating expenses of the Fund and do not include “Acquired Fund Fees and Expenses”. 4 The Investment Adviser has agreed to (i) waive a portion of its management fee payable by the Fund in an amount equal to any management fees it earns as an investment adviser to any of the affiliated funds in which the Fund invests; (ii) waive a portion of its management fee in an amount equal to the management fee paid to the Investment Adviser by the CSF Subsidiary at an annual rate of 0.42% of the CSF Subsidiary’s average daily net assets, and (iii) reduce or limit “Other Expenses” (excluding acquired fund fees and expenses, transfer agency fees and expenses, service fees, taxes, interest, brokerage fees, shareholder meeting, litigation, indemnification and extraordinary expenses) to 0.074% of the Fund’s average daily net assets. The management fee waiver arrangement with respect to the CSF Subsidiary may not be discontinued by the Investment Adviser as long as its contract with the CSF Subsidiary is in place. The other management fee waiver and expense limitation arrangements will remain in effect through at least April 30, 2016, and prior to such date the Investment Adviser may not terminate the arrangements without the approval of the Board of Trustees. 5 The Fund’s “Total Annual Fund Operating Expenses After Fee Waivers and Expense Limitation” have been restated to reflect the fee waivers and expense limitation currently in effect. The section of the Prospectus is replaced with the following: This Example is intended to help you compare the cost of investing in the Fund with the cost of investing in other mutual funds. The Example assumes that you invest $10,000 in Class A, Class C, Institutional, Class IR and/or Class R Shares of the Fund for the time periods indicated and then redeem all of your Class A, Class C, Institutional, Class IR and/or Class R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 1 Year 3 Years 5 Years 10 Years Class A Shares $ 545 $ 775 $ 1,022 $ 1,730 Class C Shares  Assuming complete redemption at end of period $ 275 $ 573 $ 997 $ 2,178  Assuming no redemption $ 175 $ 573 $ 997 $ 2,178 Institutional Shares $ 64 $ 234 $ 419 $ 952 Class IR Shares $ 73 $ 262 $ 467 $ 1,058 Class R Shares $ 124 $ 419 $ 736 $ 1,633 </t>
  </si>
  <si>
    <t>Expenses Restated to Reflect Current [Text]</t>
  </si>
  <si>
    <t>rr_ExpensesRestatedToReflectCurrent</t>
  </si>
  <si>
    <t>The Fund&amp;#146;s &amp;#147;Total Annual Fund Operating Expenses After Fee Waivers and Expense Limitation&amp;#148; have been restated to reflect the fee waivers and expense limitation currently in effect.</t>
  </si>
  <si>
    <t>Goldman Sachs Commodity Strategy Fund | Class A</t>
  </si>
  <si>
    <t>0.20%</t>
  </si>
  <si>
    <t>[4]</t>
  </si>
  <si>
    <t>1.11%</t>
  </si>
  <si>
    <t>[5]</t>
  </si>
  <si>
    <t>(0.13%)</t>
  </si>
  <si>
    <t>[2],[6]</t>
  </si>
  <si>
    <t>0.98%</t>
  </si>
  <si>
    <t>Goldman Sachs Commodity Strategy Fund | Class C</t>
  </si>
  <si>
    <t>0.21%</t>
  </si>
  <si>
    <t>0.46%</t>
  </si>
  <si>
    <t>1.87%</t>
  </si>
  <si>
    <t>(0.15%)</t>
  </si>
  <si>
    <t>1.72%</t>
  </si>
  <si>
    <t>Goldman Sachs Commodity Strategy Fund | Institutional</t>
  </si>
  <si>
    <t>0.12%</t>
  </si>
  <si>
    <t>0.78%</t>
  </si>
  <si>
    <t>0.63%</t>
  </si>
  <si>
    <t>Goldman Sachs Commodity Strategy Fund | Class IR</t>
  </si>
  <si>
    <t>0.87%</t>
  </si>
  <si>
    <t>(0.16%)</t>
  </si>
  <si>
    <t>0.71%</t>
  </si>
  <si>
    <t>Goldman Sachs Commodity Strategy Fund | Class R</t>
  </si>
  <si>
    <t>1.37%</t>
  </si>
  <si>
    <t>1.22%</t>
  </si>
  <si>
    <t>Goldman Sachs Dynamic Allocation Fund</t>
  </si>
  <si>
    <t xml:space="preserve">GOLDMAN SACHS TRUST Goldman Sachs Select Satellite Funds Class A Shares, Class C Shares, Institutional Shares, Class IR Shares and Class R Shares of the Goldman Sachs Dynamic Allocation Fund
(each, a “Fund” and, collectively, the “Funds”) Supplement dated June 9, 2015 to the Prospectus dated April 30, 2015, as supplemented to date (the “Prospectus”) Effective immediately, the Funds’ Prospectus is revised as follows: The section of the Prospectus is replaced with the following: This Example is intended to help you compare the cost of investing in the Fund with the cost of investing in other mutual funds. The Example assumes that you invest $10,000 in Class A, Class C, Institutional, Class IR and/or Class R Shares of the Fund for the time periods indicated and then redeem all of your Class A, Class C, Institutional, Class IR and/or Class R Shares at the end of those periods. The Example also assumes that your investment has a 5% return each year and that the Fund’s operating expenses remain the same (except that the Example incorporates the fee waivers with respect to the effective net management fee rate and affiliated fund fees and the expense limitation arrangement for only the first year). Although your actual costs may be higher or lower, based on these assumptions, your costs would be: 1 Year 3 Years 5 Years 10 Years Class A Shares $ 672 $ 977 $ 1,304 $ 2,227 Class C Shares  Assuming complete redemption at end of period $ 303 $ 681 $ 1,185 $ 2,570  Assuming no redemption $ 203 $ 681 $ 1,185 $ 2,570 Institutional Shares $ 86 $ 325 $ 584 $ 1,322 Class IR Shares $ 102 $ 373 $ 665 $ 1,495 Class R Shares $ 155 $ 520 $ 909 $ 1,999 </t>
  </si>
  <si>
    <t xml:space="preserve">This Example is intended to help you compare the cost of investing in the Fund with the cost of investing in other mutual funds. </t>
  </si>
  <si>
    <t>Goldman Sachs Dynamic Allocation Fund | Class A</t>
  </si>
  <si>
    <t>Goldman Sachs Dynamic Allocation Fund | Class C</t>
  </si>
  <si>
    <t>Goldman Sachs Dynamic Allocation Fund | Institutional</t>
  </si>
  <si>
    <t>Goldman Sachs Dynamic Allocation Fund | Class IR</t>
  </si>
  <si>
    <t>Goldman Sachs Dynamic Allocation Fund | Class R</t>
  </si>
  <si>
    <t>Goldman Sachs Dynamic Commodity Strategy Fund</t>
  </si>
  <si>
    <t xml:space="preserve">GOLDMAN SACHS TRUST Goldman Sachs Select Satellite Funds Class A Shares, Class C Shares, Institutional Shares, Class IR Shares and Class R Shares of the Goldman Sachs Dynamic Commodity Strategy Fund
(each, a “Fund” and, collectively, the “Funds”) Supplement dated June 9, 2015 to the Prospectus dated April 30, 2015, as supplemented to date (the “Prospectus”) Effective immediately, the Funds’ Prospectus is revised as follows: The following table replaces the “Annual Fund Operating Expenses” table under the section of the Prospectus: Class A Class C Institutional Class IR Class R Annual Fund Operating Expenses (expenses that you pay each year as a percentage of the value of your investment) Management Fees 0.80% 0.80% 0.80% 0.80% 0.80% Distribution and/or Service (12b-1) Fees 0.25% 0.75% None None 0.50% Other Expenses 2 1.19% 1.45% 1.10% 1.20% 1.20% Service Fees Non e 0.25 % Non e Non e Non e All Other Expenses 1.19 % 1.20 % 1.10 % 1.20 % 1.20 % Acquired Fund Fees and Expenses 3 0.22% 0.22% 0.22% 0.22% 0.22% Total Annual Fund Operating Expenses 4 2.46% 3.22% 2.12% 2.22% 2.72% Fee Waiver and Expense Limitation 5 (1.23)% (1.20)% (1.21)% (1.21)% (1.21)% Total Annual Fund Operating Expenses After Fee Waiver and Expense Limitation 4 1.23% 2.02% 0.91% 1.01% 1.51% 2 The Fund’s “Other Expenses” have been restated to reflect expenses expected to be incurred during the current fiscal year. 3 The Fund’s “Acquired Fund Fees and Expenses” reflect the expenses (including the management fee) borne by the Fund as a shareholder of the DCS Subsidiary (as defined below) and other investment companies in which the Fund invests. 4 The “Total Annual Fund Operating Expenses” do not correlate to the ratios of net and total expenses to average net assets provided in the Financial Highlights, which reflect the operating expenses of the Fund and do not include “Acquired Fund Fees and Expenses”. 5 The Investment Adviser has agreed to (i) waive a portion of the management fee in an amount equal to the management fee paid to the Investment Adviser by the DCS Subsidiary at an annual rate of 0.42% of the DCS Subsidiary’s average daily net assets, and (ii) reduce or limit “Other Expenses” (excluding acquired fund fees and expenses, transfer agency fees and expenses, service fees, taxes, interest, brokerage fees, shareholder meeting, litigation, indemnification and extraordinary expenses) to 0.014% of the Fund’s average daily net assets. The management fee waiver arrangement may not be discontinued by the Investment Adviser as long as its contract with the DCS Subsidiary is in place. The expense limitation arrangement will remain in effect through at least April 30, 2016, and prior to such date the Investment Adviser may not terminate the arrangement without the approval of the Board of Trustees. The section of the Prospectus is replaced with the following: This Example is intended to help you compare the cost of investing in the Fund with the cost of investing in other mutual funds. The Example assumes that you invest $10,000 in Class A, Class C, Institutional, Class IR and/or Class R Shares of the Fund for the time periods indicated and then redeem all of your Class A, Class C, Institutional, Class IR and/or Class R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 1 Year 3 Years 5 Years 10 Years Class A Shares $ 570 $ 1,071 $ 1,597 $ 3,035 Class C Shares  Assuming complete redemption at end of period $ 305 $ 882 $ 1,582 $ 3,445  Assuming no redemption $ 205 $ 882 $ 1,582 $ 3,445 Institutional Shares $ 93 $ 549 $ 1,031 $ 2,363 Class IR Shares $ 103 $ 579 $ 1,081 $ 2,463 Class R Shares $ 154 $ 730 $ 1,333 $ 2,964 </t>
  </si>
  <si>
    <t>Annual Fund Operating Expenses (expenses that you pay each year as a percentage of the value of your investment)</t>
  </si>
  <si>
    <t>The Fund&amp;#146;s &amp;#147;Other Expenses&amp;#148; have been restated to reflect expenses expected to be incurred during the current fiscal year.</t>
  </si>
  <si>
    <t>Goldman Sachs Dynamic Commodity Strategy Fund | Class A</t>
  </si>
  <si>
    <t>1.19%</t>
  </si>
  <si>
    <t>[7]</t>
  </si>
  <si>
    <t>[8]</t>
  </si>
  <si>
    <t>0.22%</t>
  </si>
  <si>
    <t>2.46%</t>
  </si>
  <si>
    <t>[9]</t>
  </si>
  <si>
    <t>(1.23%)</t>
  </si>
  <si>
    <t>1.23%</t>
  </si>
  <si>
    <t>Goldman Sachs Dynamic Commodity Strategy Fund | Class C</t>
  </si>
  <si>
    <t>3.22%</t>
  </si>
  <si>
    <t>(1.20%)</t>
  </si>
  <si>
    <t>2.02%</t>
  </si>
  <si>
    <t>Goldman Sachs Dynamic Commodity Strategy Fund | Institutional</t>
  </si>
  <si>
    <t>2.12%</t>
  </si>
  <si>
    <t>(1.21%)</t>
  </si>
  <si>
    <t>0.91%</t>
  </si>
  <si>
    <t>Goldman Sachs Dynamic Commodity Strategy Fund | Class IR</t>
  </si>
  <si>
    <t>2.22%</t>
  </si>
  <si>
    <t>1.01%</t>
  </si>
  <si>
    <t>Goldman Sachs Dynamic Commodity Strategy Fund | Class R</t>
  </si>
  <si>
    <t>2.72%</t>
  </si>
  <si>
    <t>1.51%</t>
  </si>
  <si>
    <t>"Acquired Fund Fees and Expenses" reflect the expenses (including the management fee) borne by the Fund as a shareholder of the ART Subsidiary (as defined below) and other investment companies in which the Fund invests.</t>
  </si>
  <si>
    <t>The "Total Annual Fund Operating Expenses" do not correlate to the ratios of net and total expenses to average net assets provided in the Financial Highlights, which reflect the operating expenses of the Fund and do not include "Acquired Fund Fees and Expenses".</t>
  </si>
  <si>
    <t>The Investment Adviser has agreed to: (i) waive a portion of its management fee in order to achieve an effective net management fee rate of 0.70% as an annual percentage rate of the average daily net assets of the Fund; (ii) waive a portion of its management fee payable by the Fund in an amount equal to any management fees it earns as an investment adviser to any of the affiliated funds in which the Fund invests; (iii) waive a portion of its management fee in an amount equal to the management fee paid to the Investment Adviser by the ART Subsidiary at an annual rate of 0.42% of the ART Subsidiary's average daily net assets; and (iv) reduce or limit "Other Expenses" (excluding acquired fund fees and expenses, transfer agency fees and expenses, service fees, taxes, dividend and interest expenses on short sales, interest, brokerage fees, shareholder meeting, litigation, indemnification and extraordinary expenses) to 0.014% of the Fund's average daily net assets. The management fee waiver arrangement with respect to the ART Subsidiary may not be discontinued by the Investment Adviser as long as its contract with the ART Subsidiary is in place. The other management fee waiver and expense limitation arrangements will remain in effect through at least April 30, 2016, and prior to such date the Investment Adviser may not terminate the arrangements without the approval of the Board of Trustees.</t>
  </si>
  <si>
    <t>"Acquired Fund Fees and Expenses" reflect the expenses (including the management fee) borne by the Fund as a shareholder of the CSF Subsidiary (as defined below) and other investment companies in which the Fund invests.</t>
  </si>
  <si>
    <t>The Investment Adviser has agreed to (i) waive a portion of its management fee payable by the Fund in an amount equal to any management fees it earns as an investment adviser to any of the affiliated funds in which the Fund invests; (ii) waive a portion of its management fee in an amount equal to the management fee paid to the Investment Adviser by the CSF Subsidiary at an annual rate of 0.42% of the CSF Subsidiary's average daily net assets, and (iii) reduce or limit "Other Expenses" (excluding acquired fund fees and expenses, transfer agency fees and expenses, service fees, taxes, interest, brokerage fees, shareholder meeting, litigation, indemnification and extraordinary expenses) to 0.074% of the Fund's average daily net assets. The management fee waiver arrangement with respect to the CSF Subsidiary may not be discontinued by the Investment Adviser as long as its contract with the CSF Subsidiary is in place. The other management fee waiver and expense limitation arrangements will remain in effect through at least April 30, 2016, and prior to such date the Investment Adviser may not terminate the arrangements without the approval of the Board of Trustees.</t>
  </si>
  <si>
    <t>[6]</t>
  </si>
  <si>
    <t>The Fund's "Total Annual Fund Operating Expenses After Fee Waivers and Expense Limitation" have been restated to reflect the fee waivers and expense limitation currently in effect.</t>
  </si>
  <si>
    <t>The Fund's "Other Expenses" have been restated to reflect expenses expected to be incurred during the current fiscal year.</t>
  </si>
  <si>
    <t>The Fund's "Acquired Fund Fees and Expenses" reflect the expenses (including the management fee) borne by the Fund as a shareholder of the DCS Subsidiary (as defined below) and other investment companies in which the Fund invests.</t>
  </si>
  <si>
    <t>The Investment Adviser has agreed to (i) waive a portion of the management fee in an amount equal to the management fee paid to the Investment Adviser by the DCS Subsidiary at an annual rate of 0.42% of the DCS Subsidiary's average daily net assets, and (ii) reduce or limit "Other Expenses" (excluding acquired fund fees and expenses, transfer agency fees and expenses, service fees, taxes, interest, brokerage fees, shareholder meeting, litigation, indemnification and extraordinary expenses) to 0.014% of the Fund's average daily net assets. The management fee waiver arrangement may not be discontinued by the Investment Adviser as long as its contract with the DCS Subsidiary is in place. The expense limitation arrangement will remain in effect through at least April 30, 2016, and prior to such date the Investment Adviser may not terminate the arrangement without the approval of the Board of Truste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0"/>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5" r="C6" t="n">
        <v>822977</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s="2" r="A1" t="s">
        <v>27</v>
      </c>
    </row>
    <row r="2" spans="1:1">
      <c s="2" r="A2" t="s">
        <v>28</v>
      </c>
    </row>
    <row r="3" spans="1:1">
      <c s="4" r="A3" t="s">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321"/>
  <sheetViews>
    <sheetView workbookViewId="0">
      <selection activeCell="A1" sqref="A1"/>
    </sheetView>
  </sheetViews>
  <sheetFormatPr baseColWidth="10" defaultRowHeight="15"/>
  <cols>
    <col customWidth="1" max="1" min="1" width="78"/>
    <col customWidth="1" max="2" min="2" width="80"/>
    <col customWidth="1" max="3" min="3" width="74"/>
    <col customWidth="1" max="4" min="4" width="80"/>
  </cols>
  <sheetData>
    <row r="1" spans="1:4">
      <c s="1" r="A1" t="s">
        <v>0</v>
      </c>
      <c s="1" r="C1" t="s">
        <v>1</v>
      </c>
      <c s="2" r="D1" t="s">
        <v>2</v>
      </c>
    </row>
    <row r="2" spans="1:4">
      <c s="3" r="A2" t="s">
        <v>3</v>
      </c>
      <c s="4" r="C2" t="s">
        <v>4</v>
      </c>
    </row>
    <row r="3" spans="1:4">
      <c s="4" r="A3" t="s">
        <v>11</v>
      </c>
      <c s="4" r="C3" t="s">
        <v>12</v>
      </c>
      <c s="4" r="D3" t="s">
        <v>13</v>
      </c>
    </row>
    <row r="4" spans="1:4">
      <c s="4" r="A4" t="s">
        <v>24</v>
      </c>
      <c s="4" r="C4" t="s">
        <v>25</v>
      </c>
      <c s="4" r="D4" t="s">
        <v>26</v>
      </c>
    </row>
    <row r="5" spans="1:4">
      <c s="4" r="A5" t="s">
        <v>30</v>
      </c>
      <c s="4" r="C5" t="s">
        <v>31</v>
      </c>
      <c s="4" r="D5" t="s">
        <v>29</v>
      </c>
    </row>
    <row r="6" spans="1:4">
      <c s="4" r="A6" t="s">
        <v>32</v>
      </c>
    </row>
    <row r="7" spans="1:4">
      <c s="3" r="A7" t="s">
        <v>3</v>
      </c>
      <c s="4" r="C7" t="s">
        <v>4</v>
      </c>
    </row>
    <row r="8" spans="1:4">
      <c s="4" r="A8" t="s">
        <v>30</v>
      </c>
      <c s="4" r="C8" t="s">
        <v>31</v>
      </c>
      <c s="4" r="D8" t="s">
        <v>33</v>
      </c>
    </row>
    <row r="9" spans="1:4">
      <c s="4" r="A9" t="s">
        <v>34</v>
      </c>
      <c s="4" r="C9" t="s">
        <v>35</v>
      </c>
      <c s="4" r="D9" t="s">
        <v>36</v>
      </c>
    </row>
    <row r="10" spans="1:4">
      <c s="4" r="A10" t="s">
        <v>37</v>
      </c>
      <c s="4" r="C10" t="s">
        <v>38</v>
      </c>
      <c s="4" r="D10" t="s">
        <v>39</v>
      </c>
    </row>
    <row r="11" spans="1:4">
      <c s="4" r="A11" t="s">
        <v>40</v>
      </c>
      <c s="4" r="C11" t="s">
        <v>41</v>
      </c>
      <c s="4" r="D11" t="s">
        <v>42</v>
      </c>
    </row>
    <row r="12" spans="1:4">
      <c s="4" r="A12" t="s">
        <v>43</v>
      </c>
      <c s="4" r="C12" t="s">
        <v>44</v>
      </c>
      <c s="4" r="D12" t="s">
        <v>45</v>
      </c>
    </row>
    <row r="13" spans="1:4">
      <c s="4" r="A13" t="s">
        <v>46</v>
      </c>
      <c s="4" r="C13" t="s">
        <v>47</v>
      </c>
      <c s="4" r="D13" t="s">
        <v>48</v>
      </c>
    </row>
    <row r="14" spans="1:4">
      <c s="4" r="A14" t="s">
        <v>49</v>
      </c>
      <c s="4" r="C14" t="s">
        <v>50</v>
      </c>
      <c s="4" r="D14" t="s">
        <v>51</v>
      </c>
    </row>
    <row r="15" spans="1:4">
      <c s="4" r="A15" t="s">
        <v>52</v>
      </c>
    </row>
    <row r="16" spans="1:4">
      <c s="3" r="A16" t="s">
        <v>3</v>
      </c>
      <c s="4" r="C16" t="s">
        <v>4</v>
      </c>
    </row>
    <row r="17" spans="1:4">
      <c s="4" r="A17" t="s">
        <v>53</v>
      </c>
      <c s="4" r="C17" t="s">
        <v>54</v>
      </c>
      <c s="4" r="D17" t="s">
        <v>55</v>
      </c>
    </row>
    <row r="18" spans="1:4">
      <c s="4" r="A18" t="s">
        <v>56</v>
      </c>
      <c s="4" r="C18" t="s">
        <v>57</v>
      </c>
      <c s="4" r="D18" t="s">
        <v>58</v>
      </c>
    </row>
    <row r="19" spans="1:4">
      <c s="4" r="A19" t="s">
        <v>59</v>
      </c>
      <c s="4" r="C19" t="s">
        <v>60</v>
      </c>
      <c s="4" r="D19" t="s">
        <v>61</v>
      </c>
    </row>
    <row r="20" spans="1:4">
      <c s="4" r="A20" t="s">
        <v>62</v>
      </c>
      <c s="4" r="C20" t="s">
        <v>63</v>
      </c>
      <c s="4" r="D20" t="s">
        <v>64</v>
      </c>
    </row>
    <row r="21" spans="1:4">
      <c s="4" r="A21" t="s">
        <v>65</v>
      </c>
      <c s="4" r="C21" t="s">
        <v>66</v>
      </c>
      <c s="4" r="D21" t="s">
        <v>64</v>
      </c>
    </row>
    <row r="22" spans="1:4">
      <c s="4" r="A22" t="s">
        <v>67</v>
      </c>
      <c s="4" r="B22" t="s">
        <v>68</v>
      </c>
      <c s="4" r="C22" t="s">
        <v>69</v>
      </c>
      <c s="4" r="D22" t="s">
        <v>70</v>
      </c>
    </row>
    <row r="23" spans="1:4">
      <c s="4" r="A23" t="s">
        <v>71</v>
      </c>
      <c s="4" r="B23" t="s">
        <v>72</v>
      </c>
      <c s="4" r="C23" t="s">
        <v>73</v>
      </c>
      <c s="4" r="D23" t="s">
        <v>74</v>
      </c>
    </row>
    <row r="24" spans="1:4">
      <c s="4" r="A24" t="s">
        <v>75</v>
      </c>
      <c s="4" r="B24" t="s">
        <v>76</v>
      </c>
      <c s="4" r="C24" t="s">
        <v>77</v>
      </c>
      <c s="4" r="D24" t="s">
        <v>78</v>
      </c>
    </row>
    <row r="25" spans="1:4">
      <c s="4" r="A25" t="s">
        <v>79</v>
      </c>
      <c s="4" r="B25" t="s">
        <v>72</v>
      </c>
      <c s="4" r="C25" t="s">
        <v>80</v>
      </c>
      <c s="4" r="D25" t="s">
        <v>81</v>
      </c>
    </row>
    <row r="26" spans="1:4">
      <c s="4" r="A26" t="s">
        <v>82</v>
      </c>
      <c s="6" r="C26" t="s">
        <v>83</v>
      </c>
      <c s="7" r="D26" t="n">
        <v>666</v>
      </c>
    </row>
    <row r="27" spans="1:4">
      <c s="4" r="A27" t="s">
        <v>84</v>
      </c>
      <c s="6" r="C27" t="s">
        <v>85</v>
      </c>
      <c s="5" r="D27" t="n">
        <v>1020</v>
      </c>
    </row>
    <row r="28" spans="1:4">
      <c s="4" r="A28" t="s">
        <v>86</v>
      </c>
      <c s="6" r="C28" t="s">
        <v>87</v>
      </c>
      <c s="5" r="D28" t="n">
        <v>1398</v>
      </c>
    </row>
    <row r="29" spans="1:4">
      <c s="4" r="A29" t="s">
        <v>88</v>
      </c>
      <c s="6" r="C29" t="s">
        <v>89</v>
      </c>
      <c s="7" r="D29" t="n">
        <v>2456</v>
      </c>
    </row>
    <row r="30" spans="1:4">
      <c s="4" r="A30" t="s">
        <v>90</v>
      </c>
    </row>
    <row r="31" spans="1:4">
      <c s="3" r="A31" t="s">
        <v>3</v>
      </c>
      <c s="4" r="C31" t="s">
        <v>4</v>
      </c>
    </row>
    <row r="32" spans="1:4">
      <c s="4" r="A32" t="s">
        <v>53</v>
      </c>
      <c s="4" r="C32" t="s">
        <v>54</v>
      </c>
      <c s="4" r="D32" t="s">
        <v>55</v>
      </c>
    </row>
    <row r="33" spans="1:4">
      <c s="4" r="A33" t="s">
        <v>56</v>
      </c>
      <c s="4" r="C33" t="s">
        <v>57</v>
      </c>
      <c s="4" r="D33" t="s">
        <v>91</v>
      </c>
    </row>
    <row r="34" spans="1:4">
      <c s="4" r="A34" t="s">
        <v>59</v>
      </c>
      <c s="4" r="C34" t="s">
        <v>60</v>
      </c>
      <c s="4" r="D34" t="s">
        <v>58</v>
      </c>
    </row>
    <row r="35" spans="1:4">
      <c s="4" r="A35" t="s">
        <v>62</v>
      </c>
      <c s="4" r="C35" t="s">
        <v>63</v>
      </c>
      <c s="4" r="D35" t="s">
        <v>64</v>
      </c>
    </row>
    <row r="36" spans="1:4">
      <c s="4" r="A36" t="s">
        <v>65</v>
      </c>
      <c s="4" r="C36" t="s">
        <v>66</v>
      </c>
      <c s="4" r="D36" t="s">
        <v>92</v>
      </c>
    </row>
    <row r="37" spans="1:4">
      <c s="4" r="A37" t="s">
        <v>67</v>
      </c>
      <c s="4" r="B37" t="s">
        <v>68</v>
      </c>
      <c s="4" r="C37" t="s">
        <v>69</v>
      </c>
      <c s="4" r="D37" t="s">
        <v>70</v>
      </c>
    </row>
    <row r="38" spans="1:4">
      <c s="4" r="A38" t="s">
        <v>71</v>
      </c>
      <c s="4" r="B38" t="s">
        <v>72</v>
      </c>
      <c s="4" r="C38" t="s">
        <v>73</v>
      </c>
      <c s="4" r="D38" t="s">
        <v>93</v>
      </c>
    </row>
    <row r="39" spans="1:4">
      <c s="4" r="A39" t="s">
        <v>75</v>
      </c>
      <c s="4" r="B39" t="s">
        <v>76</v>
      </c>
      <c s="4" r="C39" t="s">
        <v>77</v>
      </c>
      <c s="4" r="D39" t="s">
        <v>78</v>
      </c>
    </row>
    <row r="40" spans="1:4">
      <c s="4" r="A40" t="s">
        <v>79</v>
      </c>
      <c s="4" r="B40" t="s">
        <v>72</v>
      </c>
      <c s="4" r="C40" t="s">
        <v>80</v>
      </c>
      <c s="4" r="D40" t="s">
        <v>94</v>
      </c>
    </row>
    <row r="41" spans="1:4">
      <c s="4" r="A41" t="s">
        <v>82</v>
      </c>
      <c s="6" r="C41" t="s">
        <v>83</v>
      </c>
      <c s="7" r="D41" t="n">
        <v>298</v>
      </c>
    </row>
    <row r="42" spans="1:4">
      <c s="4" r="A42" t="s">
        <v>84</v>
      </c>
      <c s="6" r="C42" t="s">
        <v>85</v>
      </c>
      <c s="5" r="D42" t="n">
        <v>726</v>
      </c>
    </row>
    <row r="43" spans="1:4">
      <c s="4" r="A43" t="s">
        <v>86</v>
      </c>
      <c s="6" r="C43" t="s">
        <v>87</v>
      </c>
      <c s="5" r="D43" t="n">
        <v>1281</v>
      </c>
    </row>
    <row r="44" spans="1:4">
      <c s="4" r="A44" t="s">
        <v>88</v>
      </c>
      <c s="6" r="C44" t="s">
        <v>89</v>
      </c>
      <c s="5" r="D44" t="n">
        <v>2795</v>
      </c>
    </row>
    <row r="45" spans="1:4">
      <c s="4" r="A45" t="s">
        <v>82</v>
      </c>
      <c s="6" r="C45" t="s">
        <v>95</v>
      </c>
      <c s="5" r="D45" t="n">
        <v>198</v>
      </c>
    </row>
    <row r="46" spans="1:4">
      <c s="4" r="A46" t="s">
        <v>84</v>
      </c>
      <c s="6" r="C46" t="s">
        <v>96</v>
      </c>
      <c s="5" r="D46" t="n">
        <v>726</v>
      </c>
    </row>
    <row r="47" spans="1:4">
      <c s="4" r="A47" t="s">
        <v>86</v>
      </c>
      <c s="6" r="C47" t="s">
        <v>97</v>
      </c>
      <c s="5" r="D47" t="n">
        <v>1281</v>
      </c>
    </row>
    <row r="48" spans="1:4">
      <c s="4" r="A48" t="s">
        <v>88</v>
      </c>
      <c s="6" r="C48" t="s">
        <v>98</v>
      </c>
      <c s="7" r="D48" t="n">
        <v>2795</v>
      </c>
    </row>
    <row r="49" spans="1:4">
      <c s="4" r="A49" t="s">
        <v>99</v>
      </c>
    </row>
    <row r="50" spans="1:4">
      <c s="3" r="A50" t="s">
        <v>3</v>
      </c>
      <c s="4" r="C50" t="s">
        <v>4</v>
      </c>
    </row>
    <row r="51" spans="1:4">
      <c s="4" r="A51" t="s">
        <v>53</v>
      </c>
      <c s="4" r="C51" t="s">
        <v>54</v>
      </c>
      <c s="4" r="D51" t="s">
        <v>55</v>
      </c>
    </row>
    <row r="52" spans="1:4">
      <c s="4" r="A52" t="s">
        <v>56</v>
      </c>
      <c s="4" r="C52" t="s">
        <v>57</v>
      </c>
      <c s="4" r="D52" t="s">
        <v>61</v>
      </c>
    </row>
    <row r="53" spans="1:4">
      <c s="4" r="A53" t="s">
        <v>59</v>
      </c>
      <c s="4" r="C53" t="s">
        <v>60</v>
      </c>
      <c s="4" r="D53" t="s">
        <v>61</v>
      </c>
    </row>
    <row r="54" spans="1:4">
      <c s="4" r="A54" t="s">
        <v>62</v>
      </c>
      <c s="4" r="C54" t="s">
        <v>63</v>
      </c>
      <c s="4" r="D54" t="s">
        <v>100</v>
      </c>
    </row>
    <row r="55" spans="1:4">
      <c s="4" r="A55" t="s">
        <v>65</v>
      </c>
      <c s="4" r="C55" t="s">
        <v>66</v>
      </c>
      <c s="4" r="D55" t="s">
        <v>100</v>
      </c>
    </row>
    <row r="56" spans="1:4">
      <c s="4" r="A56" t="s">
        <v>67</v>
      </c>
      <c s="4" r="B56" t="s">
        <v>68</v>
      </c>
      <c s="4" r="C56" t="s">
        <v>69</v>
      </c>
      <c s="4" r="D56" t="s">
        <v>70</v>
      </c>
    </row>
    <row r="57" spans="1:4">
      <c s="4" r="A57" t="s">
        <v>71</v>
      </c>
      <c s="4" r="B57" t="s">
        <v>72</v>
      </c>
      <c s="4" r="C57" t="s">
        <v>73</v>
      </c>
      <c s="4" r="D57" t="s">
        <v>101</v>
      </c>
    </row>
    <row r="58" spans="1:4">
      <c s="4" r="A58" t="s">
        <v>75</v>
      </c>
      <c s="4" r="B58" t="s">
        <v>76</v>
      </c>
      <c s="4" r="C58" t="s">
        <v>77</v>
      </c>
      <c s="4" r="D58" t="s">
        <v>78</v>
      </c>
    </row>
    <row r="59" spans="1:4">
      <c s="4" r="A59" t="s">
        <v>79</v>
      </c>
      <c s="4" r="B59" t="s">
        <v>72</v>
      </c>
      <c s="4" r="C59" t="s">
        <v>80</v>
      </c>
      <c s="4" r="D59" t="s">
        <v>102</v>
      </c>
    </row>
    <row r="60" spans="1:4">
      <c s="4" r="A60" t="s">
        <v>82</v>
      </c>
      <c s="6" r="C60" t="s">
        <v>83</v>
      </c>
      <c s="7" r="D60" t="n">
        <v>82</v>
      </c>
    </row>
    <row r="61" spans="1:4">
      <c s="4" r="A61" t="s">
        <v>84</v>
      </c>
      <c s="6" r="C61" t="s">
        <v>85</v>
      </c>
      <c s="5" r="D61" t="n">
        <v>373</v>
      </c>
    </row>
    <row r="62" spans="1:4">
      <c s="4" r="A62" t="s">
        <v>86</v>
      </c>
      <c s="6" r="C62" t="s">
        <v>87</v>
      </c>
      <c s="5" r="D62" t="n">
        <v>687</v>
      </c>
    </row>
    <row r="63" spans="1:4">
      <c s="4" r="A63" t="s">
        <v>88</v>
      </c>
      <c s="6" r="C63" t="s">
        <v>89</v>
      </c>
      <c s="7" r="D63" t="n">
        <v>1576</v>
      </c>
    </row>
    <row r="64" spans="1:4">
      <c s="4" r="A64" t="s">
        <v>103</v>
      </c>
    </row>
    <row r="65" spans="1:4">
      <c s="3" r="A65" t="s">
        <v>3</v>
      </c>
      <c s="4" r="C65" t="s">
        <v>4</v>
      </c>
    </row>
    <row r="66" spans="1:4">
      <c s="4" r="A66" t="s">
        <v>53</v>
      </c>
      <c s="4" r="C66" t="s">
        <v>54</v>
      </c>
      <c s="4" r="D66" t="s">
        <v>55</v>
      </c>
    </row>
    <row r="67" spans="1:4">
      <c s="4" r="A67" t="s">
        <v>56</v>
      </c>
      <c s="4" r="C67" t="s">
        <v>57</v>
      </c>
      <c s="4" r="D67" t="s">
        <v>61</v>
      </c>
    </row>
    <row r="68" spans="1:4">
      <c s="4" r="A68" t="s">
        <v>59</v>
      </c>
      <c s="4" r="C68" t="s">
        <v>60</v>
      </c>
      <c s="4" r="D68" t="s">
        <v>61</v>
      </c>
    </row>
    <row r="69" spans="1:4">
      <c s="4" r="A69" t="s">
        <v>62</v>
      </c>
      <c s="4" r="C69" t="s">
        <v>63</v>
      </c>
      <c s="4" r="D69" t="s">
        <v>64</v>
      </c>
    </row>
    <row r="70" spans="1:4">
      <c s="4" r="A70" t="s">
        <v>65</v>
      </c>
      <c s="4" r="C70" t="s">
        <v>66</v>
      </c>
      <c s="4" r="D70" t="s">
        <v>64</v>
      </c>
    </row>
    <row r="71" spans="1:4">
      <c s="4" r="A71" t="s">
        <v>67</v>
      </c>
      <c s="4" r="B71" t="s">
        <v>68</v>
      </c>
      <c s="4" r="C71" t="s">
        <v>69</v>
      </c>
      <c s="4" r="D71" t="s">
        <v>70</v>
      </c>
    </row>
    <row r="72" spans="1:4">
      <c s="4" r="A72" t="s">
        <v>71</v>
      </c>
      <c s="4" r="B72" t="s">
        <v>72</v>
      </c>
      <c s="4" r="C72" t="s">
        <v>73</v>
      </c>
      <c s="4" r="D72" t="s">
        <v>104</v>
      </c>
    </row>
    <row r="73" spans="1:4">
      <c s="4" r="A73" t="s">
        <v>75</v>
      </c>
      <c s="4" r="B73" t="s">
        <v>76</v>
      </c>
      <c s="4" r="C73" t="s">
        <v>77</v>
      </c>
      <c s="4" r="D73" t="s">
        <v>105</v>
      </c>
    </row>
    <row r="74" spans="1:4">
      <c s="4" r="A74" t="s">
        <v>79</v>
      </c>
      <c s="4" r="B74" t="s">
        <v>72</v>
      </c>
      <c s="4" r="C74" t="s">
        <v>80</v>
      </c>
      <c s="4" r="D74" t="s">
        <v>106</v>
      </c>
    </row>
    <row r="75" spans="1:4">
      <c s="4" r="A75" t="s">
        <v>82</v>
      </c>
      <c s="6" r="C75" t="s">
        <v>83</v>
      </c>
      <c s="7" r="D75" t="n">
        <v>98</v>
      </c>
    </row>
    <row r="76" spans="1:4">
      <c s="4" r="A76" t="s">
        <v>84</v>
      </c>
      <c s="6" r="C76" t="s">
        <v>85</v>
      </c>
      <c s="5" r="D76" t="n">
        <v>421</v>
      </c>
    </row>
    <row r="77" spans="1:4">
      <c s="4" r="A77" t="s">
        <v>86</v>
      </c>
      <c s="6" r="C77" t="s">
        <v>87</v>
      </c>
      <c s="5" r="D77" t="n">
        <v>767</v>
      </c>
    </row>
    <row r="78" spans="1:4">
      <c s="4" r="A78" t="s">
        <v>88</v>
      </c>
      <c s="6" r="C78" t="s">
        <v>89</v>
      </c>
      <c s="7" r="D78" t="n">
        <v>1744</v>
      </c>
    </row>
    <row r="79" spans="1:4">
      <c s="4" r="A79" t="s">
        <v>107</v>
      </c>
    </row>
    <row r="80" spans="1:4">
      <c s="3" r="A80" t="s">
        <v>3</v>
      </c>
      <c s="4" r="C80" t="s">
        <v>4</v>
      </c>
    </row>
    <row r="81" spans="1:4">
      <c s="4" r="A81" t="s">
        <v>53</v>
      </c>
      <c s="4" r="C81" t="s">
        <v>54</v>
      </c>
      <c s="4" r="D81" t="s">
        <v>55</v>
      </c>
    </row>
    <row r="82" spans="1:4">
      <c s="4" r="A82" t="s">
        <v>56</v>
      </c>
      <c s="4" r="C82" t="s">
        <v>57</v>
      </c>
      <c s="4" r="D82" t="s">
        <v>108</v>
      </c>
    </row>
    <row r="83" spans="1:4">
      <c s="4" r="A83" t="s">
        <v>59</v>
      </c>
      <c s="4" r="C83" t="s">
        <v>60</v>
      </c>
      <c s="4" r="D83" t="s">
        <v>61</v>
      </c>
    </row>
    <row r="84" spans="1:4">
      <c s="4" r="A84" t="s">
        <v>62</v>
      </c>
      <c s="4" r="C84" t="s">
        <v>63</v>
      </c>
      <c s="4" r="D84" t="s">
        <v>64</v>
      </c>
    </row>
    <row r="85" spans="1:4">
      <c s="4" r="A85" t="s">
        <v>65</v>
      </c>
      <c s="4" r="C85" t="s">
        <v>66</v>
      </c>
      <c s="4" r="D85" t="s">
        <v>64</v>
      </c>
    </row>
    <row r="86" spans="1:4">
      <c s="4" r="A86" t="s">
        <v>67</v>
      </c>
      <c s="4" r="B86" t="s">
        <v>68</v>
      </c>
      <c s="4" r="C86" t="s">
        <v>69</v>
      </c>
      <c s="4" r="D86" t="s">
        <v>70</v>
      </c>
    </row>
    <row r="87" spans="1:4">
      <c s="4" r="A87" t="s">
        <v>71</v>
      </c>
      <c s="4" r="B87" t="s">
        <v>72</v>
      </c>
      <c s="4" r="C87" t="s">
        <v>73</v>
      </c>
      <c s="4" r="D87" t="s">
        <v>109</v>
      </c>
    </row>
    <row r="88" spans="1:4">
      <c s="4" r="A88" t="s">
        <v>75</v>
      </c>
      <c s="4" r="B88" t="s">
        <v>76</v>
      </c>
      <c s="4" r="C88" t="s">
        <v>77</v>
      </c>
      <c s="4" r="D88" t="s">
        <v>78</v>
      </c>
    </row>
    <row r="89" spans="1:4">
      <c s="4" r="A89" t="s">
        <v>79</v>
      </c>
      <c s="4" r="B89" t="s">
        <v>72</v>
      </c>
      <c s="4" r="C89" t="s">
        <v>80</v>
      </c>
      <c s="4" r="D89" t="s">
        <v>110</v>
      </c>
    </row>
    <row r="90" spans="1:4">
      <c s="4" r="A90" t="s">
        <v>82</v>
      </c>
      <c s="6" r="C90" t="s">
        <v>83</v>
      </c>
      <c s="7" r="D90" t="n">
        <v>148</v>
      </c>
    </row>
    <row r="91" spans="1:4">
      <c s="4" r="A91" t="s">
        <v>84</v>
      </c>
      <c s="6" r="C91" t="s">
        <v>85</v>
      </c>
      <c s="5" r="D91" t="n">
        <v>574</v>
      </c>
    </row>
    <row r="92" spans="1:4">
      <c s="4" r="A92" t="s">
        <v>86</v>
      </c>
      <c s="6" r="C92" t="s">
        <v>87</v>
      </c>
      <c s="5" r="D92" t="n">
        <v>1027</v>
      </c>
    </row>
    <row r="93" spans="1:4">
      <c s="4" r="A93" t="s">
        <v>88</v>
      </c>
      <c s="6" r="C93" t="s">
        <v>89</v>
      </c>
      <c s="7" r="D93" t="n">
        <v>2283</v>
      </c>
    </row>
    <row r="94" spans="1:4">
      <c s="4" r="A94" t="s">
        <v>111</v>
      </c>
    </row>
    <row r="95" spans="1:4">
      <c s="3" r="A95" t="s">
        <v>3</v>
      </c>
      <c s="4" r="C95" t="s">
        <v>4</v>
      </c>
    </row>
    <row r="96" spans="1:4">
      <c s="4" r="A96" t="s">
        <v>30</v>
      </c>
      <c s="4" r="C96" t="s">
        <v>31</v>
      </c>
      <c s="4" r="D96" t="s">
        <v>112</v>
      </c>
    </row>
    <row r="97" spans="1:4">
      <c s="4" r="A97" t="s">
        <v>34</v>
      </c>
      <c s="4" r="C97" t="s">
        <v>35</v>
      </c>
      <c s="4" r="D97" t="s">
        <v>36</v>
      </c>
    </row>
    <row r="98" spans="1:4">
      <c s="4" r="A98" t="s">
        <v>37</v>
      </c>
      <c s="4" r="C98" t="s">
        <v>38</v>
      </c>
      <c s="4" r="D98" t="s">
        <v>39</v>
      </c>
    </row>
    <row r="99" spans="1:4">
      <c s="4" r="A99" t="s">
        <v>113</v>
      </c>
      <c s="4" r="C99" t="s">
        <v>114</v>
      </c>
      <c s="4" r="D99" t="s">
        <v>115</v>
      </c>
    </row>
    <row r="100" spans="1:4">
      <c s="4" r="A100" t="s">
        <v>40</v>
      </c>
      <c s="4" r="C100" t="s">
        <v>41</v>
      </c>
      <c s="4" r="D100" t="s">
        <v>42</v>
      </c>
    </row>
    <row r="101" spans="1:4">
      <c s="4" r="A101" t="s">
        <v>43</v>
      </c>
      <c s="4" r="C101" t="s">
        <v>44</v>
      </c>
      <c s="4" r="D101" t="s">
        <v>45</v>
      </c>
    </row>
    <row r="102" spans="1:4">
      <c s="4" r="A102" t="s">
        <v>46</v>
      </c>
      <c s="4" r="C102" t="s">
        <v>47</v>
      </c>
      <c s="4" r="D102" t="s">
        <v>48</v>
      </c>
    </row>
    <row r="103" spans="1:4">
      <c s="4" r="A103" t="s">
        <v>49</v>
      </c>
      <c s="4" r="C103" t="s">
        <v>50</v>
      </c>
      <c s="4" r="D103" t="s">
        <v>51</v>
      </c>
    </row>
    <row r="104" spans="1:4">
      <c s="4" r="A104" t="s">
        <v>116</v>
      </c>
    </row>
    <row r="105" spans="1:4">
      <c s="3" r="A105" t="s">
        <v>3</v>
      </c>
      <c s="4" r="C105" t="s">
        <v>4</v>
      </c>
    </row>
    <row r="106" spans="1:4">
      <c s="4" r="A106" t="s">
        <v>53</v>
      </c>
      <c s="4" r="C106" t="s">
        <v>54</v>
      </c>
      <c s="4" r="D106" t="s">
        <v>108</v>
      </c>
    </row>
    <row r="107" spans="1:4">
      <c s="4" r="A107" t="s">
        <v>56</v>
      </c>
      <c s="4" r="C107" t="s">
        <v>57</v>
      </c>
      <c s="4" r="D107" t="s">
        <v>58</v>
      </c>
    </row>
    <row r="108" spans="1:4">
      <c s="4" r="A108" t="s">
        <v>59</v>
      </c>
      <c s="4" r="C108" t="s">
        <v>60</v>
      </c>
      <c s="4" r="D108" t="s">
        <v>61</v>
      </c>
    </row>
    <row r="109" spans="1:4">
      <c s="4" r="A109" t="s">
        <v>62</v>
      </c>
      <c s="4" r="C109" t="s">
        <v>63</v>
      </c>
      <c s="4" r="D109" t="s">
        <v>117</v>
      </c>
    </row>
    <row r="110" spans="1:4">
      <c s="4" r="A110" t="s">
        <v>65</v>
      </c>
      <c s="4" r="C110" t="s">
        <v>66</v>
      </c>
      <c s="4" r="D110" t="s">
        <v>117</v>
      </c>
    </row>
    <row r="111" spans="1:4">
      <c s="4" r="A111" t="s">
        <v>67</v>
      </c>
      <c s="4" r="B111" t="s">
        <v>118</v>
      </c>
      <c s="4" r="C111" t="s">
        <v>69</v>
      </c>
      <c s="4" r="D111" t="s">
        <v>70</v>
      </c>
    </row>
    <row r="112" spans="1:4">
      <c s="4" r="A112" t="s">
        <v>71</v>
      </c>
      <c s="4" r="B112" t="s">
        <v>72</v>
      </c>
      <c s="4" r="C112" t="s">
        <v>73</v>
      </c>
      <c s="4" r="D112" t="s">
        <v>119</v>
      </c>
    </row>
    <row r="113" spans="1:4">
      <c s="4" r="A113" t="s">
        <v>75</v>
      </c>
      <c s="4" r="B113" t="s">
        <v>120</v>
      </c>
      <c s="4" r="C113" t="s">
        <v>77</v>
      </c>
      <c s="4" r="D113" t="s">
        <v>121</v>
      </c>
    </row>
    <row r="114" spans="1:4">
      <c s="4" r="A114" t="s">
        <v>79</v>
      </c>
      <c s="4" r="B114" t="s">
        <v>122</v>
      </c>
      <c s="4" r="C114" t="s">
        <v>80</v>
      </c>
      <c s="4" r="D114" t="s">
        <v>123</v>
      </c>
    </row>
    <row r="115" spans="1:4">
      <c s="4" r="A115" t="s">
        <v>82</v>
      </c>
      <c s="6" r="C115" t="s">
        <v>83</v>
      </c>
      <c s="7" r="D115" t="n">
        <v>545</v>
      </c>
    </row>
    <row r="116" spans="1:4">
      <c s="4" r="A116" t="s">
        <v>84</v>
      </c>
      <c s="6" r="C116" t="s">
        <v>85</v>
      </c>
      <c s="5" r="D116" t="n">
        <v>775</v>
      </c>
    </row>
    <row r="117" spans="1:4">
      <c s="4" r="A117" t="s">
        <v>86</v>
      </c>
      <c s="6" r="C117" t="s">
        <v>87</v>
      </c>
      <c s="5" r="D117" t="n">
        <v>1022</v>
      </c>
    </row>
    <row r="118" spans="1:4">
      <c s="4" r="A118" t="s">
        <v>88</v>
      </c>
      <c s="6" r="C118" t="s">
        <v>89</v>
      </c>
      <c s="7" r="D118" t="n">
        <v>1730</v>
      </c>
    </row>
    <row r="119" spans="1:4">
      <c s="4" r="A119" t="s">
        <v>124</v>
      </c>
    </row>
    <row r="120" spans="1:4">
      <c s="3" r="A120" t="s">
        <v>3</v>
      </c>
      <c s="4" r="C120" t="s">
        <v>4</v>
      </c>
    </row>
    <row r="121" spans="1:4">
      <c s="4" r="A121" t="s">
        <v>53</v>
      </c>
      <c s="4" r="C121" t="s">
        <v>54</v>
      </c>
      <c s="4" r="D121" t="s">
        <v>108</v>
      </c>
    </row>
    <row r="122" spans="1:4">
      <c s="4" r="A122" t="s">
        <v>56</v>
      </c>
      <c s="4" r="C122" t="s">
        <v>57</v>
      </c>
      <c s="4" r="D122" t="s">
        <v>91</v>
      </c>
    </row>
    <row r="123" spans="1:4">
      <c s="4" r="A123" t="s">
        <v>59</v>
      </c>
      <c s="4" r="C123" t="s">
        <v>60</v>
      </c>
      <c s="4" r="D123" t="s">
        <v>58</v>
      </c>
    </row>
    <row r="124" spans="1:4">
      <c s="4" r="A124" t="s">
        <v>62</v>
      </c>
      <c s="4" r="C124" t="s">
        <v>63</v>
      </c>
      <c s="4" r="D124" t="s">
        <v>125</v>
      </c>
    </row>
    <row r="125" spans="1:4">
      <c s="4" r="A125" t="s">
        <v>65</v>
      </c>
      <c s="4" r="C125" t="s">
        <v>66</v>
      </c>
      <c s="4" r="D125" t="s">
        <v>126</v>
      </c>
    </row>
    <row r="126" spans="1:4">
      <c s="4" r="A126" t="s">
        <v>67</v>
      </c>
      <c s="4" r="B126" t="s">
        <v>118</v>
      </c>
      <c s="4" r="C126" t="s">
        <v>69</v>
      </c>
      <c s="4" r="D126" t="s">
        <v>70</v>
      </c>
    </row>
    <row r="127" spans="1:4">
      <c s="4" r="A127" t="s">
        <v>71</v>
      </c>
      <c s="4" r="B127" t="s">
        <v>72</v>
      </c>
      <c s="4" r="C127" t="s">
        <v>73</v>
      </c>
      <c s="4" r="D127" t="s">
        <v>127</v>
      </c>
    </row>
    <row r="128" spans="1:4">
      <c s="4" r="A128" t="s">
        <v>75</v>
      </c>
      <c s="4" r="B128" t="s">
        <v>120</v>
      </c>
      <c s="4" r="C128" t="s">
        <v>77</v>
      </c>
      <c s="4" r="D128" t="s">
        <v>128</v>
      </c>
    </row>
    <row r="129" spans="1:4">
      <c s="4" r="A129" t="s">
        <v>79</v>
      </c>
      <c s="4" r="B129" t="s">
        <v>122</v>
      </c>
      <c s="4" r="C129" t="s">
        <v>80</v>
      </c>
      <c s="4" r="D129" t="s">
        <v>129</v>
      </c>
    </row>
    <row r="130" spans="1:4">
      <c s="4" r="A130" t="s">
        <v>82</v>
      </c>
      <c s="6" r="C130" t="s">
        <v>83</v>
      </c>
      <c s="7" r="D130" t="n">
        <v>275</v>
      </c>
    </row>
    <row r="131" spans="1:4">
      <c s="4" r="A131" t="s">
        <v>84</v>
      </c>
      <c s="6" r="C131" t="s">
        <v>85</v>
      </c>
      <c s="5" r="D131" t="n">
        <v>573</v>
      </c>
    </row>
    <row r="132" spans="1:4">
      <c s="4" r="A132" t="s">
        <v>86</v>
      </c>
      <c s="6" r="C132" t="s">
        <v>87</v>
      </c>
      <c s="5" r="D132" t="n">
        <v>997</v>
      </c>
    </row>
    <row r="133" spans="1:4">
      <c s="4" r="A133" t="s">
        <v>88</v>
      </c>
      <c s="6" r="C133" t="s">
        <v>89</v>
      </c>
      <c s="5" r="D133" t="n">
        <v>2178</v>
      </c>
    </row>
    <row r="134" spans="1:4">
      <c s="4" r="A134" t="s">
        <v>82</v>
      </c>
      <c s="6" r="C134" t="s">
        <v>95</v>
      </c>
      <c s="5" r="D134" t="n">
        <v>175</v>
      </c>
    </row>
    <row r="135" spans="1:4">
      <c s="4" r="A135" t="s">
        <v>84</v>
      </c>
      <c s="6" r="C135" t="s">
        <v>96</v>
      </c>
      <c s="5" r="D135" t="n">
        <v>573</v>
      </c>
    </row>
    <row r="136" spans="1:4">
      <c s="4" r="A136" t="s">
        <v>86</v>
      </c>
      <c s="6" r="C136" t="s">
        <v>97</v>
      </c>
      <c s="5" r="D136" t="n">
        <v>997</v>
      </c>
    </row>
    <row r="137" spans="1:4">
      <c s="4" r="A137" t="s">
        <v>88</v>
      </c>
      <c s="6" r="C137" t="s">
        <v>98</v>
      </c>
      <c s="7" r="D137" t="n">
        <v>2178</v>
      </c>
    </row>
    <row r="138" spans="1:4">
      <c s="4" r="A138" t="s">
        <v>130</v>
      </c>
    </row>
    <row r="139" spans="1:4">
      <c s="3" r="A139" t="s">
        <v>3</v>
      </c>
      <c s="4" r="C139" t="s">
        <v>4</v>
      </c>
    </row>
    <row r="140" spans="1:4">
      <c s="4" r="A140" t="s">
        <v>53</v>
      </c>
      <c s="4" r="C140" t="s">
        <v>54</v>
      </c>
      <c s="4" r="D140" t="s">
        <v>108</v>
      </c>
    </row>
    <row r="141" spans="1:4">
      <c s="4" r="A141" t="s">
        <v>56</v>
      </c>
      <c s="4" r="C141" t="s">
        <v>57</v>
      </c>
      <c s="4" r="D141" t="s">
        <v>61</v>
      </c>
    </row>
    <row r="142" spans="1:4">
      <c s="4" r="A142" t="s">
        <v>59</v>
      </c>
      <c s="4" r="C142" t="s">
        <v>60</v>
      </c>
      <c s="4" r="D142" t="s">
        <v>61</v>
      </c>
    </row>
    <row r="143" spans="1:4">
      <c s="4" r="A143" t="s">
        <v>62</v>
      </c>
      <c s="4" r="C143" t="s">
        <v>63</v>
      </c>
      <c s="4" r="D143" t="s">
        <v>131</v>
      </c>
    </row>
    <row r="144" spans="1:4">
      <c s="4" r="A144" t="s">
        <v>65</v>
      </c>
      <c s="4" r="C144" t="s">
        <v>66</v>
      </c>
      <c s="4" r="D144" t="s">
        <v>131</v>
      </c>
    </row>
    <row r="145" spans="1:4">
      <c s="4" r="A145" t="s">
        <v>67</v>
      </c>
      <c s="4" r="B145" t="s">
        <v>118</v>
      </c>
      <c s="4" r="C145" t="s">
        <v>69</v>
      </c>
      <c s="4" r="D145" t="s">
        <v>70</v>
      </c>
    </row>
    <row r="146" spans="1:4">
      <c s="4" r="A146" t="s">
        <v>71</v>
      </c>
      <c s="4" r="B146" t="s">
        <v>72</v>
      </c>
      <c s="4" r="C146" t="s">
        <v>73</v>
      </c>
      <c s="4" r="D146" t="s">
        <v>132</v>
      </c>
    </row>
    <row r="147" spans="1:4">
      <c s="4" r="A147" t="s">
        <v>75</v>
      </c>
      <c s="4" r="B147" t="s">
        <v>120</v>
      </c>
      <c s="4" r="C147" t="s">
        <v>77</v>
      </c>
      <c s="4" r="D147" t="s">
        <v>128</v>
      </c>
    </row>
    <row r="148" spans="1:4">
      <c s="4" r="A148" t="s">
        <v>79</v>
      </c>
      <c s="4" r="B148" t="s">
        <v>122</v>
      </c>
      <c s="4" r="C148" t="s">
        <v>80</v>
      </c>
      <c s="4" r="D148" t="s">
        <v>133</v>
      </c>
    </row>
    <row r="149" spans="1:4">
      <c s="4" r="A149" t="s">
        <v>82</v>
      </c>
      <c s="6" r="C149" t="s">
        <v>83</v>
      </c>
      <c s="7" r="D149" t="n">
        <v>64</v>
      </c>
    </row>
    <row r="150" spans="1:4">
      <c s="4" r="A150" t="s">
        <v>84</v>
      </c>
      <c s="6" r="C150" t="s">
        <v>85</v>
      </c>
      <c s="5" r="D150" t="n">
        <v>234</v>
      </c>
    </row>
    <row r="151" spans="1:4">
      <c s="4" r="A151" t="s">
        <v>86</v>
      </c>
      <c s="6" r="C151" t="s">
        <v>87</v>
      </c>
      <c s="5" r="D151" t="n">
        <v>419</v>
      </c>
    </row>
    <row r="152" spans="1:4">
      <c s="4" r="A152" t="s">
        <v>88</v>
      </c>
      <c s="6" r="C152" t="s">
        <v>89</v>
      </c>
      <c s="7" r="D152" t="n">
        <v>952</v>
      </c>
    </row>
    <row r="153" spans="1:4">
      <c s="4" r="A153" t="s">
        <v>134</v>
      </c>
    </row>
    <row r="154" spans="1:4">
      <c s="3" r="A154" t="s">
        <v>3</v>
      </c>
      <c s="4" r="C154" t="s">
        <v>4</v>
      </c>
    </row>
    <row r="155" spans="1:4">
      <c s="4" r="A155" t="s">
        <v>53</v>
      </c>
      <c s="4" r="C155" t="s">
        <v>54</v>
      </c>
      <c s="4" r="D155" t="s">
        <v>108</v>
      </c>
    </row>
    <row r="156" spans="1:4">
      <c s="4" r="A156" t="s">
        <v>56</v>
      </c>
      <c s="4" r="C156" t="s">
        <v>57</v>
      </c>
      <c s="4" r="D156" t="s">
        <v>61</v>
      </c>
    </row>
    <row r="157" spans="1:4">
      <c s="4" r="A157" t="s">
        <v>59</v>
      </c>
      <c s="4" r="C157" t="s">
        <v>60</v>
      </c>
      <c s="4" r="D157" t="s">
        <v>61</v>
      </c>
    </row>
    <row r="158" spans="1:4">
      <c s="4" r="A158" t="s">
        <v>62</v>
      </c>
      <c s="4" r="C158" t="s">
        <v>63</v>
      </c>
      <c s="4" r="D158" t="s">
        <v>125</v>
      </c>
    </row>
    <row r="159" spans="1:4">
      <c s="4" r="A159" t="s">
        <v>65</v>
      </c>
      <c s="4" r="C159" t="s">
        <v>66</v>
      </c>
      <c s="4" r="D159" t="s">
        <v>125</v>
      </c>
    </row>
    <row r="160" spans="1:4">
      <c s="4" r="A160" t="s">
        <v>67</v>
      </c>
      <c s="4" r="B160" t="s">
        <v>118</v>
      </c>
      <c s="4" r="C160" t="s">
        <v>69</v>
      </c>
      <c s="4" r="D160" t="s">
        <v>70</v>
      </c>
    </row>
    <row r="161" spans="1:4">
      <c s="4" r="A161" t="s">
        <v>71</v>
      </c>
      <c s="4" r="B161" t="s">
        <v>72</v>
      </c>
      <c s="4" r="C161" t="s">
        <v>73</v>
      </c>
      <c s="4" r="D161" t="s">
        <v>135</v>
      </c>
    </row>
    <row r="162" spans="1:4">
      <c s="4" r="A162" t="s">
        <v>75</v>
      </c>
      <c s="4" r="B162" t="s">
        <v>120</v>
      </c>
      <c s="4" r="C162" t="s">
        <v>77</v>
      </c>
      <c s="4" r="D162" t="s">
        <v>136</v>
      </c>
    </row>
    <row r="163" spans="1:4">
      <c s="4" r="A163" t="s">
        <v>79</v>
      </c>
      <c s="4" r="B163" t="s">
        <v>122</v>
      </c>
      <c s="4" r="C163" t="s">
        <v>80</v>
      </c>
      <c s="4" r="D163" t="s">
        <v>137</v>
      </c>
    </row>
    <row r="164" spans="1:4">
      <c s="4" r="A164" t="s">
        <v>82</v>
      </c>
      <c s="6" r="C164" t="s">
        <v>83</v>
      </c>
      <c s="7" r="D164" t="n">
        <v>73</v>
      </c>
    </row>
    <row r="165" spans="1:4">
      <c s="4" r="A165" t="s">
        <v>84</v>
      </c>
      <c s="6" r="C165" t="s">
        <v>85</v>
      </c>
      <c s="5" r="D165" t="n">
        <v>262</v>
      </c>
    </row>
    <row r="166" spans="1:4">
      <c s="4" r="A166" t="s">
        <v>86</v>
      </c>
      <c s="6" r="C166" t="s">
        <v>87</v>
      </c>
      <c s="5" r="D166" t="n">
        <v>467</v>
      </c>
    </row>
    <row r="167" spans="1:4">
      <c s="4" r="A167" t="s">
        <v>88</v>
      </c>
      <c s="6" r="C167" t="s">
        <v>89</v>
      </c>
      <c s="7" r="D167" t="n">
        <v>1058</v>
      </c>
    </row>
    <row r="168" spans="1:4">
      <c s="4" r="A168" t="s">
        <v>138</v>
      </c>
    </row>
    <row r="169" spans="1:4">
      <c s="3" r="A169" t="s">
        <v>3</v>
      </c>
      <c s="4" r="C169" t="s">
        <v>4</v>
      </c>
    </row>
    <row r="170" spans="1:4">
      <c s="4" r="A170" t="s">
        <v>53</v>
      </c>
      <c s="4" r="C170" t="s">
        <v>54</v>
      </c>
      <c s="4" r="D170" t="s">
        <v>108</v>
      </c>
    </row>
    <row r="171" spans="1:4">
      <c s="4" r="A171" t="s">
        <v>56</v>
      </c>
      <c s="4" r="C171" t="s">
        <v>57</v>
      </c>
      <c s="4" r="D171" t="s">
        <v>108</v>
      </c>
    </row>
    <row r="172" spans="1:4">
      <c s="4" r="A172" t="s">
        <v>59</v>
      </c>
      <c s="4" r="C172" t="s">
        <v>60</v>
      </c>
      <c s="4" r="D172" t="s">
        <v>61</v>
      </c>
    </row>
    <row r="173" spans="1:4">
      <c s="4" r="A173" t="s">
        <v>62</v>
      </c>
      <c s="4" r="C173" t="s">
        <v>63</v>
      </c>
      <c s="4" r="D173" t="s">
        <v>125</v>
      </c>
    </row>
    <row r="174" spans="1:4">
      <c s="4" r="A174" t="s">
        <v>65</v>
      </c>
      <c s="4" r="C174" t="s">
        <v>66</v>
      </c>
      <c s="4" r="D174" t="s">
        <v>125</v>
      </c>
    </row>
    <row r="175" spans="1:4">
      <c s="4" r="A175" t="s">
        <v>67</v>
      </c>
      <c s="4" r="B175" t="s">
        <v>118</v>
      </c>
      <c s="4" r="C175" t="s">
        <v>69</v>
      </c>
      <c s="4" r="D175" t="s">
        <v>70</v>
      </c>
    </row>
    <row r="176" spans="1:4">
      <c s="4" r="A176" t="s">
        <v>71</v>
      </c>
      <c s="4" r="B176" t="s">
        <v>72</v>
      </c>
      <c s="4" r="C176" t="s">
        <v>73</v>
      </c>
      <c s="4" r="D176" t="s">
        <v>139</v>
      </c>
    </row>
    <row r="177" spans="1:4">
      <c s="4" r="A177" t="s">
        <v>75</v>
      </c>
      <c s="4" r="B177" t="s">
        <v>120</v>
      </c>
      <c s="4" r="C177" t="s">
        <v>77</v>
      </c>
      <c s="4" r="D177" t="s">
        <v>128</v>
      </c>
    </row>
    <row r="178" spans="1:4">
      <c s="4" r="A178" t="s">
        <v>79</v>
      </c>
      <c s="4" r="B178" t="s">
        <v>122</v>
      </c>
      <c s="4" r="C178" t="s">
        <v>80</v>
      </c>
      <c s="4" r="D178" t="s">
        <v>140</v>
      </c>
    </row>
    <row r="179" spans="1:4">
      <c s="4" r="A179" t="s">
        <v>82</v>
      </c>
      <c s="6" r="C179" t="s">
        <v>83</v>
      </c>
      <c s="7" r="D179" t="n">
        <v>124</v>
      </c>
    </row>
    <row r="180" spans="1:4">
      <c s="4" r="A180" t="s">
        <v>84</v>
      </c>
      <c s="6" r="C180" t="s">
        <v>85</v>
      </c>
      <c s="5" r="D180" t="n">
        <v>419</v>
      </c>
    </row>
    <row r="181" spans="1:4">
      <c s="4" r="A181" t="s">
        <v>86</v>
      </c>
      <c s="6" r="C181" t="s">
        <v>87</v>
      </c>
      <c s="5" r="D181" t="n">
        <v>736</v>
      </c>
    </row>
    <row r="182" spans="1:4">
      <c s="4" r="A182" t="s">
        <v>88</v>
      </c>
      <c s="6" r="C182" t="s">
        <v>89</v>
      </c>
      <c s="7" r="D182" t="n">
        <v>1633</v>
      </c>
    </row>
    <row r="183" spans="1:4">
      <c s="4" r="A183" t="s">
        <v>141</v>
      </c>
    </row>
    <row r="184" spans="1:4">
      <c s="3" r="A184" t="s">
        <v>3</v>
      </c>
      <c s="4" r="C184" t="s">
        <v>4</v>
      </c>
    </row>
    <row r="185" spans="1:4">
      <c s="4" r="A185" t="s">
        <v>30</v>
      </c>
      <c s="4" r="C185" t="s">
        <v>31</v>
      </c>
      <c s="4" r="D185" t="s">
        <v>142</v>
      </c>
    </row>
    <row r="186" spans="1:4">
      <c s="4" r="A186" t="s">
        <v>43</v>
      </c>
      <c s="4" r="C186" t="s">
        <v>44</v>
      </c>
      <c s="4" r="D186" t="s">
        <v>143</v>
      </c>
    </row>
    <row r="187" spans="1:4">
      <c s="4" r="A187" t="s">
        <v>46</v>
      </c>
      <c s="4" r="C187" t="s">
        <v>47</v>
      </c>
      <c s="4" r="D187" t="s">
        <v>48</v>
      </c>
    </row>
    <row r="188" spans="1:4">
      <c s="4" r="A188" t="s">
        <v>49</v>
      </c>
      <c s="4" r="C188" t="s">
        <v>50</v>
      </c>
      <c s="4" r="D188" t="s">
        <v>51</v>
      </c>
    </row>
    <row r="189" spans="1:4">
      <c s="4" r="A189" t="s">
        <v>144</v>
      </c>
    </row>
    <row r="190" spans="1:4">
      <c s="3" r="A190" t="s">
        <v>3</v>
      </c>
      <c s="4" r="C190" t="s">
        <v>4</v>
      </c>
    </row>
    <row r="191" spans="1:4">
      <c s="4" r="A191" t="s">
        <v>82</v>
      </c>
      <c s="6" r="C191" t="s">
        <v>83</v>
      </c>
      <c s="7" r="D191" t="n">
        <v>672</v>
      </c>
    </row>
    <row r="192" spans="1:4">
      <c s="4" r="A192" t="s">
        <v>84</v>
      </c>
      <c s="6" r="C192" t="s">
        <v>85</v>
      </c>
      <c s="5" r="D192" t="n">
        <v>977</v>
      </c>
    </row>
    <row r="193" spans="1:4">
      <c s="4" r="A193" t="s">
        <v>86</v>
      </c>
      <c s="6" r="C193" t="s">
        <v>87</v>
      </c>
      <c s="5" r="D193" t="n">
        <v>1304</v>
      </c>
    </row>
    <row r="194" spans="1:4">
      <c s="4" r="A194" t="s">
        <v>88</v>
      </c>
      <c s="6" r="C194" t="s">
        <v>89</v>
      </c>
      <c s="5" r="D194" t="n">
        <v>2227</v>
      </c>
    </row>
    <row r="195" spans="1:4">
      <c s="4" r="A195" t="s">
        <v>145</v>
      </c>
    </row>
    <row r="196" spans="1:4">
      <c s="3" r="A196" t="s">
        <v>3</v>
      </c>
      <c s="4" r="C196" t="s">
        <v>4</v>
      </c>
    </row>
    <row r="197" spans="1:4">
      <c s="4" r="A197" t="s">
        <v>82</v>
      </c>
      <c s="6" r="C197" t="s">
        <v>83</v>
      </c>
      <c s="5" r="D197" t="n">
        <v>303</v>
      </c>
    </row>
    <row r="198" spans="1:4">
      <c s="4" r="A198" t="s">
        <v>84</v>
      </c>
      <c s="6" r="C198" t="s">
        <v>85</v>
      </c>
      <c s="5" r="D198" t="n">
        <v>681</v>
      </c>
    </row>
    <row r="199" spans="1:4">
      <c s="4" r="A199" t="s">
        <v>86</v>
      </c>
      <c s="6" r="C199" t="s">
        <v>87</v>
      </c>
      <c s="5" r="D199" t="n">
        <v>1185</v>
      </c>
    </row>
    <row r="200" spans="1:4">
      <c s="4" r="A200" t="s">
        <v>88</v>
      </c>
      <c s="6" r="C200" t="s">
        <v>89</v>
      </c>
      <c s="5" r="D200" t="n">
        <v>2570</v>
      </c>
    </row>
    <row r="201" spans="1:4">
      <c s="4" r="A201" t="s">
        <v>82</v>
      </c>
      <c s="6" r="C201" t="s">
        <v>95</v>
      </c>
      <c s="5" r="D201" t="n">
        <v>203</v>
      </c>
    </row>
    <row r="202" spans="1:4">
      <c s="4" r="A202" t="s">
        <v>84</v>
      </c>
      <c s="6" r="C202" t="s">
        <v>96</v>
      </c>
      <c s="5" r="D202" t="n">
        <v>681</v>
      </c>
    </row>
    <row r="203" spans="1:4">
      <c s="4" r="A203" t="s">
        <v>86</v>
      </c>
      <c s="6" r="C203" t="s">
        <v>97</v>
      </c>
      <c s="5" r="D203" t="n">
        <v>1185</v>
      </c>
    </row>
    <row r="204" spans="1:4">
      <c s="4" r="A204" t="s">
        <v>88</v>
      </c>
      <c s="6" r="C204" t="s">
        <v>98</v>
      </c>
      <c s="5" r="D204" t="n">
        <v>2570</v>
      </c>
    </row>
    <row r="205" spans="1:4">
      <c s="4" r="A205" t="s">
        <v>146</v>
      </c>
    </row>
    <row r="206" spans="1:4">
      <c s="3" r="A206" t="s">
        <v>3</v>
      </c>
      <c s="4" r="C206" t="s">
        <v>4</v>
      </c>
    </row>
    <row r="207" spans="1:4">
      <c s="4" r="A207" t="s">
        <v>82</v>
      </c>
      <c s="6" r="C207" t="s">
        <v>83</v>
      </c>
      <c s="5" r="D207" t="n">
        <v>86</v>
      </c>
    </row>
    <row r="208" spans="1:4">
      <c s="4" r="A208" t="s">
        <v>84</v>
      </c>
      <c s="6" r="C208" t="s">
        <v>85</v>
      </c>
      <c s="5" r="D208" t="n">
        <v>325</v>
      </c>
    </row>
    <row r="209" spans="1:4">
      <c s="4" r="A209" t="s">
        <v>86</v>
      </c>
      <c s="6" r="C209" t="s">
        <v>87</v>
      </c>
      <c s="5" r="D209" t="n">
        <v>584</v>
      </c>
    </row>
    <row r="210" spans="1:4">
      <c s="4" r="A210" t="s">
        <v>88</v>
      </c>
      <c s="6" r="C210" t="s">
        <v>89</v>
      </c>
      <c s="5" r="D210" t="n">
        <v>1322</v>
      </c>
    </row>
    <row r="211" spans="1:4">
      <c s="4" r="A211" t="s">
        <v>147</v>
      </c>
    </row>
    <row r="212" spans="1:4">
      <c s="3" r="A212" t="s">
        <v>3</v>
      </c>
      <c s="4" r="C212" t="s">
        <v>4</v>
      </c>
    </row>
    <row r="213" spans="1:4">
      <c s="4" r="A213" t="s">
        <v>82</v>
      </c>
      <c s="6" r="C213" t="s">
        <v>83</v>
      </c>
      <c s="5" r="D213" t="n">
        <v>102</v>
      </c>
    </row>
    <row r="214" spans="1:4">
      <c s="4" r="A214" t="s">
        <v>84</v>
      </c>
      <c s="6" r="C214" t="s">
        <v>85</v>
      </c>
      <c s="5" r="D214" t="n">
        <v>373</v>
      </c>
    </row>
    <row r="215" spans="1:4">
      <c s="4" r="A215" t="s">
        <v>86</v>
      </c>
      <c s="6" r="C215" t="s">
        <v>87</v>
      </c>
      <c s="5" r="D215" t="n">
        <v>665</v>
      </c>
    </row>
    <row r="216" spans="1:4">
      <c s="4" r="A216" t="s">
        <v>88</v>
      </c>
      <c s="6" r="C216" t="s">
        <v>89</v>
      </c>
      <c s="5" r="D216" t="n">
        <v>1495</v>
      </c>
    </row>
    <row r="217" spans="1:4">
      <c s="4" r="A217" t="s">
        <v>148</v>
      </c>
    </row>
    <row r="218" spans="1:4">
      <c s="3" r="A218" t="s">
        <v>3</v>
      </c>
      <c s="4" r="C218" t="s">
        <v>4</v>
      </c>
    </row>
    <row r="219" spans="1:4">
      <c s="4" r="A219" t="s">
        <v>82</v>
      </c>
      <c s="6" r="C219" t="s">
        <v>83</v>
      </c>
      <c s="5" r="D219" t="n">
        <v>155</v>
      </c>
    </row>
    <row r="220" spans="1:4">
      <c s="4" r="A220" t="s">
        <v>84</v>
      </c>
      <c s="6" r="C220" t="s">
        <v>85</v>
      </c>
      <c s="5" r="D220" t="n">
        <v>520</v>
      </c>
    </row>
    <row r="221" spans="1:4">
      <c s="4" r="A221" t="s">
        <v>86</v>
      </c>
      <c s="6" r="C221" t="s">
        <v>87</v>
      </c>
      <c s="5" r="D221" t="n">
        <v>909</v>
      </c>
    </row>
    <row r="222" spans="1:4">
      <c s="4" r="A222" t="s">
        <v>88</v>
      </c>
      <c s="6" r="C222" t="s">
        <v>89</v>
      </c>
      <c s="7" r="D222" t="n">
        <v>1999</v>
      </c>
    </row>
    <row r="223" spans="1:4">
      <c s="4" r="A223" t="s">
        <v>149</v>
      </c>
    </row>
    <row r="224" spans="1:4">
      <c s="3" r="A224" t="s">
        <v>3</v>
      </c>
      <c s="4" r="C224" t="s">
        <v>4</v>
      </c>
    </row>
    <row r="225" spans="1:4">
      <c s="4" r="A225" t="s">
        <v>30</v>
      </c>
      <c s="4" r="C225" t="s">
        <v>31</v>
      </c>
      <c s="4" r="D225" t="s">
        <v>150</v>
      </c>
    </row>
    <row r="226" spans="1:4">
      <c s="4" r="A226" t="s">
        <v>34</v>
      </c>
      <c s="4" r="C226" t="s">
        <v>35</v>
      </c>
      <c s="4" r="D226" t="s">
        <v>151</v>
      </c>
    </row>
    <row r="227" spans="1:4">
      <c s="4" r="A227" t="s">
        <v>37</v>
      </c>
      <c s="4" r="C227" t="s">
        <v>38</v>
      </c>
      <c s="4" r="D227" t="s">
        <v>39</v>
      </c>
    </row>
    <row r="228" spans="1:4">
      <c s="4" r="A228" t="s">
        <v>113</v>
      </c>
      <c s="4" r="C228" t="s">
        <v>114</v>
      </c>
      <c s="4" r="D228" t="s">
        <v>152</v>
      </c>
    </row>
    <row r="229" spans="1:4">
      <c s="4" r="A229" t="s">
        <v>40</v>
      </c>
      <c s="4" r="C229" t="s">
        <v>41</v>
      </c>
      <c s="4" r="D229" t="s">
        <v>42</v>
      </c>
    </row>
    <row r="230" spans="1:4">
      <c s="4" r="A230" t="s">
        <v>43</v>
      </c>
      <c s="4" r="C230" t="s">
        <v>44</v>
      </c>
      <c s="4" r="D230" t="s">
        <v>45</v>
      </c>
    </row>
    <row r="231" spans="1:4">
      <c s="4" r="A231" t="s">
        <v>46</v>
      </c>
      <c s="4" r="C231" t="s">
        <v>47</v>
      </c>
      <c s="4" r="D231" t="s">
        <v>48</v>
      </c>
    </row>
    <row r="232" spans="1:4">
      <c s="4" r="A232" t="s">
        <v>49</v>
      </c>
      <c s="4" r="C232" t="s">
        <v>50</v>
      </c>
      <c s="4" r="D232" t="s">
        <v>51</v>
      </c>
    </row>
    <row r="233" spans="1:4">
      <c s="4" r="A233" t="s">
        <v>153</v>
      </c>
    </row>
    <row r="234" spans="1:4">
      <c s="3" r="A234" t="s">
        <v>3</v>
      </c>
      <c s="4" r="C234" t="s">
        <v>4</v>
      </c>
    </row>
    <row r="235" spans="1:4">
      <c s="4" r="A235" t="s">
        <v>53</v>
      </c>
      <c s="4" r="C235" t="s">
        <v>54</v>
      </c>
      <c s="4" r="D235" t="s">
        <v>102</v>
      </c>
    </row>
    <row r="236" spans="1:4">
      <c s="4" r="A236" t="s">
        <v>56</v>
      </c>
      <c s="4" r="C236" t="s">
        <v>57</v>
      </c>
      <c s="4" r="D236" t="s">
        <v>58</v>
      </c>
    </row>
    <row r="237" spans="1:4">
      <c s="4" r="A237" t="s">
        <v>59</v>
      </c>
      <c s="4" r="C237" t="s">
        <v>60</v>
      </c>
      <c s="4" r="D237" t="s">
        <v>61</v>
      </c>
    </row>
    <row r="238" spans="1:4">
      <c s="4" r="A238" t="s">
        <v>62</v>
      </c>
      <c s="4" r="C238" t="s">
        <v>63</v>
      </c>
      <c s="4" r="D238" t="s">
        <v>154</v>
      </c>
    </row>
    <row r="239" spans="1:4">
      <c s="4" r="A239" t="s">
        <v>65</v>
      </c>
      <c s="4" r="B239" t="s">
        <v>155</v>
      </c>
      <c s="4" r="C239" t="s">
        <v>66</v>
      </c>
      <c s="4" r="D239" t="s">
        <v>154</v>
      </c>
    </row>
    <row r="240" spans="1:4">
      <c s="4" r="A240" t="s">
        <v>67</v>
      </c>
      <c s="4" r="B240" t="s">
        <v>156</v>
      </c>
      <c s="4" r="C240" t="s">
        <v>69</v>
      </c>
      <c s="4" r="D240" t="s">
        <v>157</v>
      </c>
    </row>
    <row r="241" spans="1:4">
      <c s="4" r="A241" t="s">
        <v>71</v>
      </c>
      <c s="4" r="B241" t="s">
        <v>72</v>
      </c>
      <c s="4" r="C241" t="s">
        <v>73</v>
      </c>
      <c s="4" r="D241" t="s">
        <v>158</v>
      </c>
    </row>
    <row r="242" spans="1:4">
      <c s="4" r="A242" t="s">
        <v>75</v>
      </c>
      <c s="4" r="B242" t="s">
        <v>159</v>
      </c>
      <c s="4" r="C242" t="s">
        <v>77</v>
      </c>
      <c s="4" r="D242" t="s">
        <v>160</v>
      </c>
    </row>
    <row r="243" spans="1:4">
      <c s="4" r="A243" t="s">
        <v>79</v>
      </c>
      <c s="4" r="B243" t="s">
        <v>72</v>
      </c>
      <c s="4" r="C243" t="s">
        <v>80</v>
      </c>
      <c s="4" r="D243" t="s">
        <v>161</v>
      </c>
    </row>
    <row r="244" spans="1:4">
      <c s="4" r="A244" t="s">
        <v>82</v>
      </c>
      <c s="6" r="C244" t="s">
        <v>83</v>
      </c>
      <c s="7" r="D244" t="n">
        <v>570</v>
      </c>
    </row>
    <row r="245" spans="1:4">
      <c s="4" r="A245" t="s">
        <v>84</v>
      </c>
      <c s="6" r="C245" t="s">
        <v>85</v>
      </c>
      <c s="5" r="D245" t="n">
        <v>1071</v>
      </c>
    </row>
    <row r="246" spans="1:4">
      <c s="4" r="A246" t="s">
        <v>86</v>
      </c>
      <c s="6" r="C246" t="s">
        <v>87</v>
      </c>
      <c s="5" r="D246" t="n">
        <v>1597</v>
      </c>
    </row>
    <row r="247" spans="1:4">
      <c s="4" r="A247" t="s">
        <v>88</v>
      </c>
      <c s="6" r="C247" t="s">
        <v>89</v>
      </c>
      <c s="7" r="D247" t="n">
        <v>3035</v>
      </c>
    </row>
    <row r="248" spans="1:4">
      <c s="4" r="A248" t="s">
        <v>162</v>
      </c>
    </row>
    <row r="249" spans="1:4">
      <c s="3" r="A249" t="s">
        <v>3</v>
      </c>
      <c s="4" r="C249" t="s">
        <v>4</v>
      </c>
    </row>
    <row r="250" spans="1:4">
      <c s="4" r="A250" t="s">
        <v>53</v>
      </c>
      <c s="4" r="C250" t="s">
        <v>54</v>
      </c>
      <c s="4" r="D250" t="s">
        <v>102</v>
      </c>
    </row>
    <row r="251" spans="1:4">
      <c s="4" r="A251" t="s">
        <v>56</v>
      </c>
      <c s="4" r="C251" t="s">
        <v>57</v>
      </c>
      <c s="4" r="D251" t="s">
        <v>91</v>
      </c>
    </row>
    <row r="252" spans="1:4">
      <c s="4" r="A252" t="s">
        <v>59</v>
      </c>
      <c s="4" r="C252" t="s">
        <v>60</v>
      </c>
      <c s="4" r="D252" t="s">
        <v>58</v>
      </c>
    </row>
    <row r="253" spans="1:4">
      <c s="4" r="A253" t="s">
        <v>62</v>
      </c>
      <c s="4" r="C253" t="s">
        <v>63</v>
      </c>
      <c s="4" r="D253" t="s">
        <v>81</v>
      </c>
    </row>
    <row r="254" spans="1:4">
      <c s="4" r="A254" t="s">
        <v>65</v>
      </c>
      <c s="4" r="B254" t="s">
        <v>155</v>
      </c>
      <c s="4" r="C254" t="s">
        <v>66</v>
      </c>
      <c s="4" r="D254" t="s">
        <v>110</v>
      </c>
    </row>
    <row r="255" spans="1:4">
      <c s="4" r="A255" t="s">
        <v>67</v>
      </c>
      <c s="4" r="B255" t="s">
        <v>156</v>
      </c>
      <c s="4" r="C255" t="s">
        <v>69</v>
      </c>
      <c s="4" r="D255" t="s">
        <v>157</v>
      </c>
    </row>
    <row r="256" spans="1:4">
      <c s="4" r="A256" t="s">
        <v>71</v>
      </c>
      <c s="4" r="B256" t="s">
        <v>72</v>
      </c>
      <c s="4" r="C256" t="s">
        <v>73</v>
      </c>
      <c s="4" r="D256" t="s">
        <v>163</v>
      </c>
    </row>
    <row r="257" spans="1:4">
      <c s="4" r="A257" t="s">
        <v>75</v>
      </c>
      <c s="4" r="B257" t="s">
        <v>159</v>
      </c>
      <c s="4" r="C257" t="s">
        <v>77</v>
      </c>
      <c s="4" r="D257" t="s">
        <v>164</v>
      </c>
    </row>
    <row r="258" spans="1:4">
      <c s="4" r="A258" t="s">
        <v>79</v>
      </c>
      <c s="4" r="B258" t="s">
        <v>72</v>
      </c>
      <c s="4" r="C258" t="s">
        <v>80</v>
      </c>
      <c s="4" r="D258" t="s">
        <v>165</v>
      </c>
    </row>
    <row r="259" spans="1:4">
      <c s="4" r="A259" t="s">
        <v>82</v>
      </c>
      <c s="6" r="C259" t="s">
        <v>83</v>
      </c>
      <c s="7" r="D259" t="n">
        <v>305</v>
      </c>
    </row>
    <row r="260" spans="1:4">
      <c s="4" r="A260" t="s">
        <v>84</v>
      </c>
      <c s="6" r="C260" t="s">
        <v>85</v>
      </c>
      <c s="5" r="D260" t="n">
        <v>882</v>
      </c>
    </row>
    <row r="261" spans="1:4">
      <c s="4" r="A261" t="s">
        <v>86</v>
      </c>
      <c s="6" r="C261" t="s">
        <v>87</v>
      </c>
      <c s="5" r="D261" t="n">
        <v>1582</v>
      </c>
    </row>
    <row r="262" spans="1:4">
      <c s="4" r="A262" t="s">
        <v>88</v>
      </c>
      <c s="6" r="C262" t="s">
        <v>89</v>
      </c>
      <c s="5" r="D262" t="n">
        <v>3445</v>
      </c>
    </row>
    <row r="263" spans="1:4">
      <c s="4" r="A263" t="s">
        <v>82</v>
      </c>
      <c s="6" r="C263" t="s">
        <v>95</v>
      </c>
      <c s="5" r="D263" t="n">
        <v>205</v>
      </c>
    </row>
    <row r="264" spans="1:4">
      <c s="4" r="A264" t="s">
        <v>84</v>
      </c>
      <c s="6" r="C264" t="s">
        <v>96</v>
      </c>
      <c s="5" r="D264" t="n">
        <v>882</v>
      </c>
    </row>
    <row r="265" spans="1:4">
      <c s="4" r="A265" t="s">
        <v>86</v>
      </c>
      <c s="6" r="C265" t="s">
        <v>97</v>
      </c>
      <c s="5" r="D265" t="n">
        <v>1582</v>
      </c>
    </row>
    <row r="266" spans="1:4">
      <c s="4" r="A266" t="s">
        <v>88</v>
      </c>
      <c s="6" r="C266" t="s">
        <v>98</v>
      </c>
      <c s="7" r="D266" t="n">
        <v>3445</v>
      </c>
    </row>
    <row r="267" spans="1:4">
      <c s="4" r="A267" t="s">
        <v>166</v>
      </c>
    </row>
    <row r="268" spans="1:4">
      <c s="3" r="A268" t="s">
        <v>3</v>
      </c>
      <c s="4" r="C268" t="s">
        <v>4</v>
      </c>
    </row>
    <row r="269" spans="1:4">
      <c s="4" r="A269" t="s">
        <v>53</v>
      </c>
      <c s="4" r="C269" t="s">
        <v>54</v>
      </c>
      <c s="4" r="D269" t="s">
        <v>102</v>
      </c>
    </row>
    <row r="270" spans="1:4">
      <c s="4" r="A270" t="s">
        <v>56</v>
      </c>
      <c s="4" r="C270" t="s">
        <v>57</v>
      </c>
      <c s="4" r="D270" t="s">
        <v>61</v>
      </c>
    </row>
    <row r="271" spans="1:4">
      <c s="4" r="A271" t="s">
        <v>59</v>
      </c>
      <c s="4" r="C271" t="s">
        <v>60</v>
      </c>
      <c s="4" r="D271" t="s">
        <v>61</v>
      </c>
    </row>
    <row r="272" spans="1:4">
      <c s="4" r="A272" t="s">
        <v>62</v>
      </c>
      <c s="4" r="C272" t="s">
        <v>63</v>
      </c>
      <c s="4" r="D272" t="s">
        <v>55</v>
      </c>
    </row>
    <row r="273" spans="1:4">
      <c s="4" r="A273" t="s">
        <v>65</v>
      </c>
      <c s="4" r="B273" t="s">
        <v>155</v>
      </c>
      <c s="4" r="C273" t="s">
        <v>66</v>
      </c>
      <c s="4" r="D273" t="s">
        <v>55</v>
      </c>
    </row>
    <row r="274" spans="1:4">
      <c s="4" r="A274" t="s">
        <v>67</v>
      </c>
      <c s="4" r="B274" t="s">
        <v>156</v>
      </c>
      <c s="4" r="C274" t="s">
        <v>69</v>
      </c>
      <c s="4" r="D274" t="s">
        <v>157</v>
      </c>
    </row>
    <row r="275" spans="1:4">
      <c s="4" r="A275" t="s">
        <v>71</v>
      </c>
      <c s="4" r="B275" t="s">
        <v>72</v>
      </c>
      <c s="4" r="C275" t="s">
        <v>73</v>
      </c>
      <c s="4" r="D275" t="s">
        <v>167</v>
      </c>
    </row>
    <row r="276" spans="1:4">
      <c s="4" r="A276" t="s">
        <v>75</v>
      </c>
      <c s="4" r="B276" t="s">
        <v>159</v>
      </c>
      <c s="4" r="C276" t="s">
        <v>77</v>
      </c>
      <c s="4" r="D276" t="s">
        <v>168</v>
      </c>
    </row>
    <row r="277" spans="1:4">
      <c s="4" r="A277" t="s">
        <v>79</v>
      </c>
      <c s="4" r="B277" t="s">
        <v>72</v>
      </c>
      <c s="4" r="C277" t="s">
        <v>80</v>
      </c>
      <c s="4" r="D277" t="s">
        <v>169</v>
      </c>
    </row>
    <row r="278" spans="1:4">
      <c s="4" r="A278" t="s">
        <v>82</v>
      </c>
      <c s="6" r="C278" t="s">
        <v>83</v>
      </c>
      <c s="7" r="D278" t="n">
        <v>93</v>
      </c>
    </row>
    <row r="279" spans="1:4">
      <c s="4" r="A279" t="s">
        <v>84</v>
      </c>
      <c s="6" r="C279" t="s">
        <v>85</v>
      </c>
      <c s="5" r="D279" t="n">
        <v>549</v>
      </c>
    </row>
    <row r="280" spans="1:4">
      <c s="4" r="A280" t="s">
        <v>86</v>
      </c>
      <c s="6" r="C280" t="s">
        <v>87</v>
      </c>
      <c s="5" r="D280" t="n">
        <v>1031</v>
      </c>
    </row>
    <row r="281" spans="1:4">
      <c s="4" r="A281" t="s">
        <v>88</v>
      </c>
      <c s="6" r="C281" t="s">
        <v>89</v>
      </c>
      <c s="7" r="D281" t="n">
        <v>2363</v>
      </c>
    </row>
    <row r="282" spans="1:4">
      <c s="4" r="A282" t="s">
        <v>170</v>
      </c>
    </row>
    <row r="283" spans="1:4">
      <c s="3" r="A283" t="s">
        <v>3</v>
      </c>
      <c s="4" r="C283" t="s">
        <v>4</v>
      </c>
    </row>
    <row r="284" spans="1:4">
      <c s="4" r="A284" t="s">
        <v>53</v>
      </c>
      <c s="4" r="C284" t="s">
        <v>54</v>
      </c>
      <c s="4" r="D284" t="s">
        <v>102</v>
      </c>
    </row>
    <row r="285" spans="1:4">
      <c s="4" r="A285" t="s">
        <v>56</v>
      </c>
      <c s="4" r="C285" t="s">
        <v>57</v>
      </c>
      <c s="4" r="D285" t="s">
        <v>61</v>
      </c>
    </row>
    <row r="286" spans="1:4">
      <c s="4" r="A286" t="s">
        <v>59</v>
      </c>
      <c s="4" r="C286" t="s">
        <v>60</v>
      </c>
      <c s="4" r="D286" t="s">
        <v>61</v>
      </c>
    </row>
    <row r="287" spans="1:4">
      <c s="4" r="A287" t="s">
        <v>62</v>
      </c>
      <c s="4" r="C287" t="s">
        <v>63</v>
      </c>
      <c s="4" r="D287" t="s">
        <v>81</v>
      </c>
    </row>
    <row r="288" spans="1:4">
      <c s="4" r="A288" t="s">
        <v>65</v>
      </c>
      <c s="4" r="B288" t="s">
        <v>155</v>
      </c>
      <c s="4" r="C288" t="s">
        <v>66</v>
      </c>
      <c s="4" r="D288" t="s">
        <v>81</v>
      </c>
    </row>
    <row r="289" spans="1:4">
      <c s="4" r="A289" t="s">
        <v>67</v>
      </c>
      <c s="4" r="B289" t="s">
        <v>156</v>
      </c>
      <c s="4" r="C289" t="s">
        <v>69</v>
      </c>
      <c s="4" r="D289" t="s">
        <v>157</v>
      </c>
    </row>
    <row r="290" spans="1:4">
      <c s="4" r="A290" t="s">
        <v>71</v>
      </c>
      <c s="4" r="B290" t="s">
        <v>72</v>
      </c>
      <c s="4" r="C290" t="s">
        <v>73</v>
      </c>
      <c s="4" r="D290" t="s">
        <v>171</v>
      </c>
    </row>
    <row r="291" spans="1:4">
      <c s="4" r="A291" t="s">
        <v>75</v>
      </c>
      <c s="4" r="B291" t="s">
        <v>159</v>
      </c>
      <c s="4" r="C291" t="s">
        <v>77</v>
      </c>
      <c s="4" r="D291" t="s">
        <v>168</v>
      </c>
    </row>
    <row r="292" spans="1:4">
      <c s="4" r="A292" t="s">
        <v>79</v>
      </c>
      <c s="4" r="B292" t="s">
        <v>72</v>
      </c>
      <c s="4" r="C292" t="s">
        <v>80</v>
      </c>
      <c s="4" r="D292" t="s">
        <v>172</v>
      </c>
    </row>
    <row r="293" spans="1:4">
      <c s="4" r="A293" t="s">
        <v>82</v>
      </c>
      <c s="6" r="C293" t="s">
        <v>83</v>
      </c>
      <c s="7" r="D293" t="n">
        <v>103</v>
      </c>
    </row>
    <row r="294" spans="1:4">
      <c s="4" r="A294" t="s">
        <v>84</v>
      </c>
      <c s="6" r="C294" t="s">
        <v>85</v>
      </c>
      <c s="5" r="D294" t="n">
        <v>579</v>
      </c>
    </row>
    <row r="295" spans="1:4">
      <c s="4" r="A295" t="s">
        <v>86</v>
      </c>
      <c s="6" r="C295" t="s">
        <v>87</v>
      </c>
      <c s="5" r="D295" t="n">
        <v>1081</v>
      </c>
    </row>
    <row r="296" spans="1:4">
      <c s="4" r="A296" t="s">
        <v>88</v>
      </c>
      <c s="6" r="C296" t="s">
        <v>89</v>
      </c>
      <c s="7" r="D296" t="n">
        <v>2463</v>
      </c>
    </row>
    <row r="297" spans="1:4">
      <c s="4" r="A297" t="s">
        <v>173</v>
      </c>
    </row>
    <row r="298" spans="1:4">
      <c s="3" r="A298" t="s">
        <v>3</v>
      </c>
      <c s="4" r="C298" t="s">
        <v>4</v>
      </c>
    </row>
    <row r="299" spans="1:4">
      <c s="4" r="A299" t="s">
        <v>53</v>
      </c>
      <c s="4" r="C299" t="s">
        <v>54</v>
      </c>
      <c s="4" r="D299" t="s">
        <v>102</v>
      </c>
    </row>
    <row r="300" spans="1:4">
      <c s="4" r="A300" t="s">
        <v>56</v>
      </c>
      <c s="4" r="C300" t="s">
        <v>57</v>
      </c>
      <c s="4" r="D300" t="s">
        <v>108</v>
      </c>
    </row>
    <row r="301" spans="1:4">
      <c s="4" r="A301" t="s">
        <v>59</v>
      </c>
      <c s="4" r="C301" t="s">
        <v>60</v>
      </c>
      <c s="4" r="D301" t="s">
        <v>61</v>
      </c>
    </row>
    <row r="302" spans="1:4">
      <c s="4" r="A302" t="s">
        <v>62</v>
      </c>
      <c s="4" r="C302" t="s">
        <v>63</v>
      </c>
      <c s="4" r="D302" t="s">
        <v>81</v>
      </c>
    </row>
    <row r="303" spans="1:4">
      <c s="4" r="A303" t="s">
        <v>65</v>
      </c>
      <c s="4" r="B303" t="s">
        <v>155</v>
      </c>
      <c s="4" r="C303" t="s">
        <v>66</v>
      </c>
      <c s="4" r="D303" t="s">
        <v>81</v>
      </c>
    </row>
    <row r="304" spans="1:4">
      <c s="4" r="A304" t="s">
        <v>67</v>
      </c>
      <c s="4" r="B304" t="s">
        <v>156</v>
      </c>
      <c s="4" r="C304" t="s">
        <v>69</v>
      </c>
      <c s="4" r="D304" t="s">
        <v>157</v>
      </c>
    </row>
    <row r="305" spans="1:4">
      <c s="4" r="A305" t="s">
        <v>71</v>
      </c>
      <c s="4" r="B305" t="s">
        <v>72</v>
      </c>
      <c s="4" r="C305" t="s">
        <v>73</v>
      </c>
      <c s="4" r="D305" t="s">
        <v>174</v>
      </c>
    </row>
    <row r="306" spans="1:4">
      <c s="4" r="A306" t="s">
        <v>75</v>
      </c>
      <c s="4" r="B306" t="s">
        <v>159</v>
      </c>
      <c s="4" r="C306" t="s">
        <v>77</v>
      </c>
      <c s="4" r="D306" t="s">
        <v>168</v>
      </c>
    </row>
    <row r="307" spans="1:4">
      <c s="4" r="A307" t="s">
        <v>79</v>
      </c>
      <c s="4" r="B307" t="s">
        <v>72</v>
      </c>
      <c s="4" r="C307" t="s">
        <v>80</v>
      </c>
      <c s="4" r="D307" t="s">
        <v>175</v>
      </c>
    </row>
    <row r="308" spans="1:4">
      <c s="4" r="A308" t="s">
        <v>82</v>
      </c>
      <c s="6" r="C308" t="s">
        <v>83</v>
      </c>
      <c s="7" r="D308" t="n">
        <v>154</v>
      </c>
    </row>
    <row r="309" spans="1:4">
      <c s="4" r="A309" t="s">
        <v>84</v>
      </c>
      <c s="6" r="C309" t="s">
        <v>85</v>
      </c>
      <c s="5" r="D309" t="n">
        <v>730</v>
      </c>
    </row>
    <row r="310" spans="1:4">
      <c s="4" r="A310" t="s">
        <v>86</v>
      </c>
      <c s="6" r="C310" t="s">
        <v>87</v>
      </c>
      <c s="5" r="D310" t="n">
        <v>1333</v>
      </c>
    </row>
    <row r="311" spans="1:4">
      <c s="4" r="A311" t="s">
        <v>88</v>
      </c>
      <c s="6" r="C311" t="s">
        <v>89</v>
      </c>
      <c s="7" r="D311" t="n">
        <v>2964</v>
      </c>
    </row>
    <row r="312" spans="1:4">
      <c r="A312" t="n"/>
    </row>
    <row r="313" spans="1:4">
      <c s="4" r="A313" t="s">
        <v>68</v>
      </c>
      <c s="4" r="B313" t="s">
        <v>176</v>
      </c>
    </row>
    <row r="314" spans="1:4">
      <c s="4" r="A314" t="s">
        <v>72</v>
      </c>
      <c s="4" r="B314" t="s">
        <v>177</v>
      </c>
    </row>
    <row r="315" spans="1:4">
      <c s="4" r="A315" t="s">
        <v>76</v>
      </c>
      <c s="4" r="B315" t="s">
        <v>178</v>
      </c>
    </row>
    <row r="316" spans="1:4">
      <c s="4" r="A316" t="s">
        <v>118</v>
      </c>
      <c s="4" r="B316" t="s">
        <v>179</v>
      </c>
    </row>
    <row r="317" spans="1:4">
      <c s="4" r="A317" t="s">
        <v>120</v>
      </c>
      <c s="4" r="B317" t="s">
        <v>180</v>
      </c>
    </row>
    <row r="318" spans="1:4">
      <c s="4" r="A318" t="s">
        <v>181</v>
      </c>
      <c s="4" r="B318" t="s">
        <v>182</v>
      </c>
    </row>
    <row r="319" spans="1:4">
      <c s="4" r="A319" t="s">
        <v>155</v>
      </c>
      <c s="4" r="B319" t="s">
        <v>183</v>
      </c>
    </row>
    <row r="320" spans="1:4">
      <c s="4" r="A320" t="s">
        <v>156</v>
      </c>
      <c s="4" r="B320" t="s">
        <v>184</v>
      </c>
    </row>
    <row r="321" spans="1:4">
      <c s="4" r="A321" t="s">
        <v>159</v>
      </c>
      <c s="4" r="B321" t="s">
        <v>185</v>
      </c>
    </row>
  </sheetData>
  <mergeCells count="2">
    <mergeCell ref="A1:B1"/>
    <mergeCell ref="A312:B31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GOLDMA</vt:lpstr>
      <vt:lpstr>Risk_Return Detail Data - GOLDM</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30T11:15:50Z</dcterms:created>
  <dcterms:modified xmlns:dcterms="http://purl.org/dc/terms/" xmlns:xsi="http://www.w3.org/2001/XMLSchema-instance" xsi:type="dcterms:W3CDTF">2015-06-30T11:15:50Z</dcterms:modified>
  <dc:title xmlns:dc="http://purl.org/dc/elements/1.1/">Untitled</dc:title>
  <dc:description xmlns:dc="http://purl.org/dc/elements/1.1/"/>
  <dc:subject xmlns:dc="http://purl.org/dc/elements/1.1/"/>
  <cp:keywords/>
  <cp:category/>
</cp:coreProperties>
</file>